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asis of Prep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id Expenses and Other Curr"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Liabilities and Other"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Stock-Based Incentive Plan"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enior Secured Credit Agreement" sheetId="21" state="visible" r:id="rId21"/>
    <sheet xmlns:r="http://schemas.openxmlformats.org/officeDocument/2006/relationships" name="Commitments and Contingencie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Revenue Recognition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Accrued Liabilities and Other (" sheetId="32" state="visible" r:id="rId32"/>
    <sheet xmlns:r="http://schemas.openxmlformats.org/officeDocument/2006/relationships" name="Asset Retirement Obligations (T" sheetId="33" state="visible" r:id="rId33"/>
    <sheet xmlns:r="http://schemas.openxmlformats.org/officeDocument/2006/relationships" name="Stockholders' Equity (Tables)" sheetId="34" state="visible" r:id="rId34"/>
    <sheet xmlns:r="http://schemas.openxmlformats.org/officeDocument/2006/relationships" name="Stock-Based Incentive Plan (Tab" sheetId="35" state="visible" r:id="rId35"/>
    <sheet xmlns:r="http://schemas.openxmlformats.org/officeDocument/2006/relationships" name="Earnings (Loss) per Common Sh_2" sheetId="36" state="visible" r:id="rId36"/>
    <sheet xmlns:r="http://schemas.openxmlformats.org/officeDocument/2006/relationships" name="Derivatives (Tables)" sheetId="37" state="visible" r:id="rId37"/>
    <sheet xmlns:r="http://schemas.openxmlformats.org/officeDocument/2006/relationships" name="Fair Value Measurement (Tables)"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Revenue Recognition - Additiona" sheetId="41" state="visible" r:id="rId41"/>
    <sheet xmlns:r="http://schemas.openxmlformats.org/officeDocument/2006/relationships" name="Revenue Recognition - Schedule " sheetId="42" state="visible" r:id="rId42"/>
    <sheet xmlns:r="http://schemas.openxmlformats.org/officeDocument/2006/relationships" name="Prepaid Expenses and Other Cu_3" sheetId="43" state="visible" r:id="rId43"/>
    <sheet xmlns:r="http://schemas.openxmlformats.org/officeDocument/2006/relationships" name="Acquisitions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Other Assets - Schedule of Othe" sheetId="47" state="visible" r:id="rId47"/>
    <sheet xmlns:r="http://schemas.openxmlformats.org/officeDocument/2006/relationships" name="Other Assets - Narrative (Detai" sheetId="48" state="visible" r:id="rId48"/>
    <sheet xmlns:r="http://schemas.openxmlformats.org/officeDocument/2006/relationships" name="Accrued Liabilities and Other_2" sheetId="49" state="visible" r:id="rId49"/>
    <sheet xmlns:r="http://schemas.openxmlformats.org/officeDocument/2006/relationships" name="Asset Retirement Obligations (D" sheetId="50" state="visible" r:id="rId50"/>
    <sheet xmlns:r="http://schemas.openxmlformats.org/officeDocument/2006/relationships" name="Stockholders' Equity - Common S" sheetId="51" state="visible" r:id="rId51"/>
    <sheet xmlns:r="http://schemas.openxmlformats.org/officeDocument/2006/relationships" name="Stockholders' Equity - Dividend" sheetId="52" state="visible" r:id="rId52"/>
    <sheet xmlns:r="http://schemas.openxmlformats.org/officeDocument/2006/relationships" name="Stockholders' Equity - Treasury" sheetId="53" state="visible" r:id="rId53"/>
    <sheet xmlns:r="http://schemas.openxmlformats.org/officeDocument/2006/relationships" name="Stock-Based Incentive Plan - Na" sheetId="54" state="visible" r:id="rId54"/>
    <sheet xmlns:r="http://schemas.openxmlformats.org/officeDocument/2006/relationships" name="Stock-Based Incentive Plan - Va" sheetId="55" state="visible" r:id="rId55"/>
    <sheet xmlns:r="http://schemas.openxmlformats.org/officeDocument/2006/relationships" name="Stock-Based Incentive Plan - Un" sheetId="56" state="visible" r:id="rId56"/>
    <sheet xmlns:r="http://schemas.openxmlformats.org/officeDocument/2006/relationships" name="Income Taxes (Details)" sheetId="57" state="visible" r:id="rId57"/>
    <sheet xmlns:r="http://schemas.openxmlformats.org/officeDocument/2006/relationships" name="Earnings (Loss) per Common Sh_3" sheetId="58" state="visible" r:id="rId58"/>
    <sheet xmlns:r="http://schemas.openxmlformats.org/officeDocument/2006/relationships" name="Earnings (Loss) per Common Sh_4" sheetId="59" state="visible" r:id="rId59"/>
    <sheet xmlns:r="http://schemas.openxmlformats.org/officeDocument/2006/relationships" name="Senior Secured Credit Agreeme_2" sheetId="60" state="visible" r:id="rId60"/>
    <sheet xmlns:r="http://schemas.openxmlformats.org/officeDocument/2006/relationships" name="Derivatives - Consolidated Bala" sheetId="61" state="visible" r:id="rId61"/>
    <sheet xmlns:r="http://schemas.openxmlformats.org/officeDocument/2006/relationships" name="Derivatives - Gain and Loss on " sheetId="62" state="visible" r:id="rId62"/>
    <sheet xmlns:r="http://schemas.openxmlformats.org/officeDocument/2006/relationships" name="Derivatives - Crude Oil Derivat" sheetId="63" state="visible" r:id="rId63"/>
    <sheet xmlns:r="http://schemas.openxmlformats.org/officeDocument/2006/relationships" name="Derivatives - Derivative Contra" sheetId="64" state="visible" r:id="rId64"/>
    <sheet xmlns:r="http://schemas.openxmlformats.org/officeDocument/2006/relationships" name="Fair Value Measurement - Financ"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9 Months Ended</t>
        </is>
      </c>
    </row>
    <row r="2">
      <c r="B2" s="2" t="inlineStr">
        <is>
          <t>Mar. 31, 2022</t>
        </is>
      </c>
      <c r="C2" s="2" t="inlineStr">
        <is>
          <t>May 03,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942</t>
        </is>
      </c>
    </row>
    <row r="9">
      <c r="A9" s="4" t="inlineStr">
        <is>
          <t>Entity Registrant Name</t>
        </is>
      </c>
      <c r="B9" s="4" t="inlineStr">
        <is>
          <t>EVOLUTION PETROLEUM CORPORATION</t>
        </is>
      </c>
    </row>
    <row r="10">
      <c r="A10" s="4" t="inlineStr">
        <is>
          <t>Entity Incorporation, State or Country Code</t>
        </is>
      </c>
      <c r="B10" s="4" t="inlineStr">
        <is>
          <t>NV</t>
        </is>
      </c>
    </row>
    <row r="11">
      <c r="A11" s="4" t="inlineStr">
        <is>
          <t>Entity Tax Identification Number</t>
        </is>
      </c>
      <c r="B11" s="4" t="inlineStr">
        <is>
          <t>41-1781991</t>
        </is>
      </c>
    </row>
    <row r="12">
      <c r="A12" s="4" t="inlineStr">
        <is>
          <t>Entity Address, Address Line One</t>
        </is>
      </c>
      <c r="B12" s="4" t="inlineStr">
        <is>
          <t>1155 Dairy Ashford Road</t>
        </is>
      </c>
    </row>
    <row r="13">
      <c r="A13" s="4" t="inlineStr">
        <is>
          <t>Entity Address, Address Line Two</t>
        </is>
      </c>
      <c r="B13" s="4" t="inlineStr">
        <is>
          <t>Suite 425</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713</t>
        </is>
      </c>
    </row>
    <row r="18">
      <c r="A18" s="4" t="inlineStr">
        <is>
          <t>Local Phone Number</t>
        </is>
      </c>
      <c r="B18" s="4" t="inlineStr">
        <is>
          <t>935-0122</t>
        </is>
      </c>
    </row>
    <row r="19">
      <c r="A19" s="4" t="inlineStr">
        <is>
          <t>Title of 12(b) Security</t>
        </is>
      </c>
      <c r="B19" s="4" t="inlineStr">
        <is>
          <t>Common Stock, $0.001 par value</t>
        </is>
      </c>
    </row>
    <row r="20">
      <c r="A20" s="4" t="inlineStr">
        <is>
          <t>Trading Symbol</t>
        </is>
      </c>
      <c r="B20" s="4" t="inlineStr">
        <is>
          <t>EPM</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742121</v>
      </c>
    </row>
    <row r="29">
      <c r="A29" s="4" t="inlineStr">
        <is>
          <t>Entity Central Index Key</t>
        </is>
      </c>
      <c r="B29" s="4" t="inlineStr">
        <is>
          <t>0001006655</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 (Q1,Q2,Q3,FY)</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2</t>
        </is>
      </c>
    </row>
    <row r="3">
      <c r="A3" s="3" t="inlineStr">
        <is>
          <t>Revenue from Contract with Customer [Abstract]</t>
        </is>
      </c>
    </row>
    <row r="4">
      <c r="A4" s="4" t="inlineStr">
        <is>
          <t>Revenue Recognition</t>
        </is>
      </c>
      <c r="B4" s="4" t="inlineStr">
        <is>
          <t>Revenue Recognition The Company's revenue is primarily generated from its interests in the Barnett Shale properties of North Texas, the Delhi field in Northeast Louisiana, the Williston Basin properties of North Dakota, and the Hamilton Dome field in Wyoming. Additionally, overriding royalty interests retained in a past divestiture of Texas properties historically provided de minimis revenue, with the exception of the three months ended December 31, 2021 in which the Company received $1.1 million for past royalties that accumulated over a period of approximately three years. These past royalties were recorded as operating revenues within the unaudited consolidated condensed statements of operations for the nine months ended March 31, 2022. Going forward, the Company expects de minimis revenue from these royalty interests. The following table disaggregates the Company's revenues by major product for the periods indicated: Three Months Ended Nine Months Ended 2022 2021 2022 2021 Revenues Crude oil $ 14,868,519 $ 7,076,965 $ 34,309,127 $ 17,918,909 Natural gas 6,070,866 141 20,698,653 499 Natural gas liquids 4,749,719 558,642 11,898,695 1,079,868 Total revenues $ 25,689,104 $ 7,635,748 $ 66,906,475 $ 18,999,276 As of March 31, 2022, as a non-operator, the Company did not take production in-kind and did not negotiate contracts with customers. The Company recognizes oil, natural gas, and NGL production revenue at the point in time when custody and title (“control”) of the product transfers to the customer. Transfer of control drives the presentation of post-production expenses such as transportation, gathering, and processing deductions within the unaudited consolidated condensed statements of operations. Fees and other deductions incurred prior to control transfer are recorded as "Lease operating costs" on the unaudited consolidated condensed statements of operations, while fees and other deductions incurred subsequent to control transfer are embedded in the price and effectively recorded as a reduction to "Crude oil," "Natural gas," and "Natural gas liquids" on the unaudited consolidated condensed statements of operations. Transfer of control related production from the Company's Barnett Shale interests does not occur until after the marketing, transportation, and processing services have been performed, and as such, fees related to these services are recorded as "Lease operating costs" on the unaudited consolidated condensed statements of operations and do not reduce the oil, natural gas, and NGL production revenue. Transfer of control related to production from the Company's Williston Basin, Delhi, and Hamilton Dome interests occurs prior to the fees and other deductions, and as such, these fees are recorded as a reduction to "Crude oil," "Natural gas," and "Natural gas liquids" on the unaudited consolidated condensed statements of operations. Judgments made in applying the guidance in ASC Topic 606, Revenue from Contracts with Customers , relate primarily to determining the point in time when control of product transfers to the customer.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at the point in time upon control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before distributing the Company's share one to two months after production has occurred, which is typical in the oil and natural gas industry. As a result, the Company must estimate the amount of production delivered to the customer and the consideration that will ultimately be received for the sale of the product. To estimate accounts receivable from operators' contracts with customers, the Company uses knowledge of its properties, information from the field operators, historical performance, contractual arrangements, index pricing, quality and transportation differentials, and other factors as the basis for these estimates. Because the contractual performance obligations have been satisfied and an unconditional right to consideration exists as of the balance sheet date, the Company recognized amounts due from contracts with field operators of $15.3 million and $8.7 million as of March 31, 2022 and June 30, 2021, respectively, as "Receivables from oil, natural gas, and natural gas liquids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s of March 31, 2022 and June 30, 2021 consisted of the following: March 31, June 30, Prepaid insurance $ 68,350 $ 365,922 Prepaid federal and state income taxes 514,438 97,470 Prepaid subscription and licenses 36,087 108,048 Carryback of EOR tax credit 416,441 416,441 Prepaid other 81,130 49,378 Total prepaid expenses and other current assets $ 1,116,446 $ 1,037,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2</t>
        </is>
      </c>
    </row>
    <row r="3">
      <c r="A3" s="3" t="inlineStr">
        <is>
          <t>Business Combination and Asset Acquisition [Abstract]</t>
        </is>
      </c>
    </row>
    <row r="4">
      <c r="A4" s="4" t="inlineStr">
        <is>
          <t>Acquisitions</t>
        </is>
      </c>
      <c r="B4" s="4" t="inlineStr">
        <is>
          <t>Acquisitions On January 14, 2022, the Company completed the acquisition of non-operated working interests in the Williston Basin in North Dakota from Foundation Energy Fund VII-A, LP and Foundation Energy Management, LLC ("the Williston Basin Acquisition"). After taking into account preliminary customary closing adjustments and an effective date of June 1, 2021, cash consideration was $25.7 million which includes cash expenses related to the acquisition. The Company determined that the properties acquired did not meet the definition of a business; therefore, the transaction was accounted for as an asset acquisition. The Company also recognized $2.4 million in non-cash asset retirement obligations. The transaction was funded with cash on hand and $16.0 million in borrowings under the Company’s Senior Secured Credit Facility, as defined below. On May 7, 2021, the Company acquired an approximate 17% working interest and a 14% net revenue interest in non-operated oil and natural gas properties in the Barnett Shale from Tokyo Gas Americas for net cash consideration of $17.4 million, after taking into account customary closing adjustments, and also recognized $2.8 million in non-cash asset retirement obligations (the "Barnett Shale Acquisition"). The Company determined that the properties acquired did not meet the definition of a business; therefore, the transaction was accounted for as an asset acquisition. During the nine months ended March 31, 2022, the Company recorded a downward purchase price adjustment of $0.9 million related to its acquisition of the Barnett Shale properties as a result of the completion of the final settlement statement. On February 8, 2022, the Company entered into a definitive purchase agreement ("the Jonah Purchase Agreement") to acquire non-operated interests in the Jonah field in Sublette County, Wyoming from Exaro Energy III, LLC (the " Jonah Field Acquisition") and in conjunction made a deposit of $1.5 million upon signing of the Jonah Purchase Agreement. The Jonah Field Acquisition closed on April 1, 2022. After taking into account the deposit on acquisition, preliminary customary closing adjustments and an effective date of February 1, 2022, cash consideration at closing was $27.7 million. See Note 18, "Subsequent Events" for a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as of March 31, 2022 and June 30, 2021 consisted of the following: March 31, June 30, Oil and natural gas properties: Property costs subject to amortization $ 157,312,262 $ 129,123,227 Less: Accumulated depletion, depreciation, amortization and impairment (74,752,924) (70,607,367) Oil and natural gas properties, net $ 82,559,338 $ 58,515,860 Other property and equipment: Furniture, fixtures, and office equipment, at cost $ 154,731 $ 154,731 Less: Accumulated depreciation (147,994) (144,092) Other property and equipment, net $ 6,737 $ 10,639 As of March 31, 2022, all oil and natural gas property costs were subject to amortization. Depletion on oil and natural gas properties was $4.1 million and $3.7 million for the nine months ended March 31, 2022 and 2021, respectively. Depreciation on other properties and equipment was less than $0.1 million for both the nine months ended March 31, 2022 and 2021. During the nine months ended March 31, 2022 and 2021, the Company incurred development capital expenditures of $0.8 million and $0.3 million, respectively. In addition, during the nine months ended March 31, 2022, the Company recorded a downward $0.9 million purchase adjustment related to its acquisition of the Barnett Shale properties. The Company uses the full cost method of accounting for its investments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result in an impairment charge. At March 31, 2022, the ceiling test value of the Company’s reserves was calculated based on the first-day-of-the-month average for the 12-months ended March 31, 2022 of the West Texas Intermediate (WTI) crude oil spot price of $75.28 per barrel and Henry Hub natural gas spot price of $4.15 per MMBtu, adjusted by market differentials by field. The net price per barrel of NGLs was $40.07, which was based on historical differentials to WTI as NGLs do not have any single comparable reference index price. Using these prices, the Company’s net book value of oil and natural gas properties at March 31, 2022 did not exceed the current ceiling. There was no impairment on oil and natural gas properties for the nine months ended March 31, 2022. The Company recorded a ceiling test impairment of $24.8 million for the nine months ended March 31, 2021 as the Company's net book value of oil and natural gas properties exceeded the ceiling by $15.2 million at December 31, 2020 and $9.6 million at September 30, 2020. The ceiling test impairment in these periods was driven by a decrease in the first-day-of-the-month average for crude oil used in the ceiling test calculation for these periods together with adverse changes in differentials received in the Delhi field for the three months ended September 30, 2020. The impairments were recorded in " Impairment of proved property " on the unaudited consolidated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as of March 31, 2022 and June 30, 2021 consisted of the following: March 31, June 30, Acquisition deposit $ 1,470,000 $ — Right of use asset under operating lease 161,125 161,125 Less: Accumulated amortization of right of use asset (127,038) (90,336) Other assets, net $ 1,504,087 $ 70,789 The acquisition deposit as of March 31, 2022, was related to the acquisition of oil and natural gas interests in the Jonah field which closed on April 1, 2022. See Note 18, "Subsequent Events" for a further discussion. Operating leases are reflected as an operating lease right of use ("ROU") asset included in "Other assets, net" , and as an operating lease liability, current in "Accrued liabilities and other" (see Note 8, "Accrued Liabilities and Other" below) and "Operating lease liability" on the Company's unaudited consolidated condensed balance sheets. Operating lease ROU assets and operating lease liabilities are recognized at commencement date of an arrangement based on the present value of lease payments over the lease term and amortized on a straight-line basis over the lease term. The ROU asset reflected in "Other assets, net" above is related to the Company's corporate office lease. The Company's royalty rights and investment in Well Lift Inc. ("WLI") resulted from the separation of its artificial lift technology operations in December 2015. The Company conveyed its patents and other intellectual property to WLI and retained a 5% royalty on future gross revenues associated with the technology. We own approximately 18% of the common stock and 100% of the preferred stock of WLI and account for the investment in this private company at cost less impairment, if any, plus or minus changes resulting from observable price changes in orderly transactions for identical or a similar investment of the same issuer, if such were to occur. The Company evaluates the investment for impairment when it identified any events or changes in circumstances that might have a significant adverse effect on the fair value of the investment. At March 31, 2021, the Company reviewed its investment and technology rights in WLI for potential impairment and, as a result, recorded an impairment expense of $0.1 million as "Impairment of Well Lift Inc., - related assets" on the unaudited consolidated condensed statements of operations. This impairment charge was recorded based on a variety of factors included the lack of current revenue generated and the outlook for future activity associated with this technology primarily due to a reduction in drilling activities across the indus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t>
        </is>
      </c>
      <c r="B1" s="2" t="inlineStr">
        <is>
          <t>9 Months Ended</t>
        </is>
      </c>
    </row>
    <row r="2">
      <c r="B2" s="2" t="inlineStr">
        <is>
          <t>Mar. 31, 2022</t>
        </is>
      </c>
    </row>
    <row r="3">
      <c r="A3" s="3" t="inlineStr">
        <is>
          <t>Other Liabilities, Current [Abstract]</t>
        </is>
      </c>
    </row>
    <row r="4">
      <c r="A4" s="4" t="inlineStr">
        <is>
          <t>Accrued Liabilities and Other</t>
        </is>
      </c>
      <c r="B4" s="4" t="inlineStr">
        <is>
          <t xml:space="preserve">Accrued Liabilities and Other Accrued liabilities and other as of March 31, 2022 and June 30, 2021 consisted of the following: March 31, June 30, Accrued incentive and other compensation $ 521,436 $ 630,744 Accrued retirement costs 7,425 52,786 Accrued franchise taxes 72,709 35,207 Accrued ad valorem taxes 60,000 108,000 Accrued settlements on derivative contracts 193,228 — Operating lease liability 41,137 64,234 Asset retirement obligations due within one year — 44,520 Accrued - other 9,711 11,554 Accrued liabilities and other $ 905,646 $ 947,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The Company's asset retirement obligations ("ARO") represent the estimated present value of the amount expected to incur to plug, abandon, and remediate its oil and natural gas properties at the end of their productive lives in accordance with applicable laws and regulations. The Company records the ARO liability on the unaudited consolidated condensed balance sheets and capitalizes the cost in "Oil and natural gas properties, net" during the period in which the obligation is incurred. The Company records the accretion of its ARO liabilities in "Depletion, depreciation and amortization" expense in the unaudited consolidated condensed statements of operations. The following is a reconciliation of the activity related to the Company's ARO liability for the nine months ended March 31, 2022 (inclusive of the current portion): Asset retirement obligations as of June 30, 2021 $ 5,583,272 Liabilities settled (50,231) (a) Liabilities acquired 2,440,034 (b) Accretion expense 339,300 Asset retirement obligations as of March 31, 2022 $ 8,312,375 (a) Primarily related to abandonment of one Delhi field and one Hamilton Dome field well. (b) Liabilities acquired in fiscal year 2022 were related to our Williston Basin Acquisition. See Note 5, "Acquisitions," for additional information on the Company's acquisition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Stockholders’ Equity Common Stock As of March 31, 2022, the Company had 33,719,621 shares of common stock outstanding. The Company began paying quarterly cash dividends on common stock in December 2013. As of March 31, 2022, the Company has cumulatively paid over $82.9 million in cash dividends. The Company paid dividends of $8.4 million and $2.7 million to its common stockholders during the nine months ended March 31, 2022 and 2021, respectively. The following table reflects the dividends paid within the respective quarterly periods: Common stock cash dividends per share 2022 2021 First quarter ended September 30, $ 0.075 $ 0.025 Second quarter ended December 31, $ 0.075 $ 0.025 Third quarter ended March 31, $ 0.100 $ 0.030 In May 2015, the Board of Directors approved a share repurchase program covering up to $5.0 million of the Company's common stock. Since inception of the program, the Company has spent $4.0 million to repurchase 706,858 common shares at an average price of $5.72 per share. There were no shares purchased under this program during the nine months ended March 31, 2022 and 2021. Under the program's terms, shares are repurchased only on the open market and in accordance with the requirements of the Securities Exchange Commission ("SEC"). Such shares are initially recorded as treasury stock, then subsequently cancelled. The timing and amount of repurchases depends upon several factors, including financial resources and market and business conditions. There is no fixed termination date for this repurchase program, and it may be suspended or discontinued at any time. During the nine months ended March 31, 2022 and 2021, the Company also acquired treasury stock from holders of newly vested stock-based awards to fund the recipients' payroll tax withholding obligations. The treasury shares were subsequently cancelled. Such shares were valued at fair market value on the date of vesting. The following table shows all treasury stock purchases in the respective periods: Nine Months Ended 2022 2021 Number of treasury shares acquired 7,385 2,632 Average cost per share $ 5.09 $ 2.79 Total cost of treasury shares acquired $ 37,596 $ 7,348 Expected Tax Treatment of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9 Months Ended</t>
        </is>
      </c>
    </row>
    <row r="2">
      <c r="B2" s="2" t="inlineStr">
        <is>
          <t>Mar. 31, 2022</t>
        </is>
      </c>
    </row>
    <row r="3">
      <c r="A3" s="3" t="inlineStr">
        <is>
          <t>Share-based Payment Arrangement [Abstract]</t>
        </is>
      </c>
    </row>
    <row r="4">
      <c r="A4" s="4" t="inlineStr">
        <is>
          <t>Stock-Based Incentive Plan</t>
        </is>
      </c>
      <c r="B4" s="4" t="inlineStr">
        <is>
          <t>Stock-Based Incentive Plan The Evolution Petroleum Corporation 2016 Equity Incentive Plan ("2016 Plan"), approved at the December 2016 annual meeting of stockholders,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On December 9, 2020, an amendment to the 2016 Plan was approved by our stockholders which increased the number of shares available for issuance by 2,500,000 shares to a maximum of 3,600,000 shares. As of March 31, 2022 and June 30, 2021, 1,826,775 shares and 2,206,294 shares, respectively, remained available for grant under the 2016 Plan. Time-Vested Restricted Stock These awards contain service-based vesting conditions and expire after a maximum of four years from the date of grant if unvested. The common shares underlying these awards are issued on the date of grant and participate in dividends paid by the Company. These serviced-based awards vest with continuous employment by the Company, generally in annual installments over terms of three Performance-Based Restricted Stock and Performance-Based Contingent Shares Presently under the 2016 Plan, the Company has only granted such awards having market-based vesting conditions based on the price of its common stock, the intrinsic value indexed solely to its common stock and the intrinsic value indexed to its common stock compared to the performance of the common stock of its peers. While the 2016 Plan also provides for awards whose vesting is based upon other performance conditions that relate to attaining Company-specific operating goals such as earnings, revenues, and other operational goals, no such awards have been granted under the 2016 Plan nor have any such awards previously granted by legacy plans been outstanding during the nine months ended March 31, 2022 and 2021. The common shares underlying our performance-based restricted stock awards are issued on the date of grant and participate in dividends paid by the Company and expire after a maximum of four years from the date of grant if unvested. Performance-based contingent shares do not participate in dividends and shares are only issued upon the attainment of vesting conditions which generally have a lower probability of achievement and expire after a maximum of four years from the date of grant if unvested. Shares underlying performance-based contingent shares are reserved from the 2016 Plan. Vesting of grants with market-based vesting conditions is dependent on the future price of the Company’s common stock. Such awards vest if the trailing total returns on the Company’s common stock for a specified three-year period exceed the corresponding total returns of various quartiles of indices consisting of peer companies or, in some cases, vest when the average of the Company's closing common stock price over a defined measurement period meets or exceeds a required common stock price. As discussed below, a third party valuation firm estimates the grant date fair value of the award as well as the expected vesting period. This value is amortized ratably over the expected vesting period, which may be less than the term of the grant. Previously recognized compensation expense is only reversed for the awards with market-based vesting conditions if the requisite service period is not rendered by the holder resulting in forfeiture of the award. During nine months ended March 31, 2022, the Company granted a total of 379,519 equity awards that included 182,577 shares of time-vested restricted stock primarily to employees under its long term incentive pay program together with annual awards to its directors, 131,293 shares of performance-based restricted stock, and 65,649 performance-based contingent share awards. During nine months ended March 31, 2021, the Company granted a total of 676,695 equity awards that included 307,455 shares of time-vested restricted stock, primarily to employees under its long-term incentive pay program together with annual awards to directors, 246,160 shares of performance-based restricted stock, and 123,080 performance-based contingent share awards. In addition to the foregoing, in connection with the retirement of the Company's former Chief Financial Officer, vesting was accelerated as to 50,524 aggregate shares of service- and market-based equity awards which, for accounting purposes, was treated as a cancellation and replacement of the same number of awards. As mentioned above for awards with market-based vesting conditions, the Company utilizes third-party independent assessments of grant date fair values and expected vesting periods that are determined using a Monte Carlo simulation based on the historical volatility of the Company's total return compared to the historical volatilities of the other peer companies in the index. During the nine months ended March 31, 2022 and 2021, the assumptions used in the Monte Carlo simulation valuations were as follows: Nine Months Ended March 31, 2022 2021 Weighted average fair value of market-based awards granted $ 3.10 $ 3.08 Risk-free interest rate 0.53% to 0.60% 0.23 % Expected vesting term in years 2.64 to 2.79 2.56 Expected volatility 64.7% to 64.7% 56.9 % Dividend yield 4.8% to 6.3% 3.2 % Unvested restricted stock awards at March 31, 2022 consisted of the following: Number of Weighted Service-based awards 330,555 $ 4.70 Performance-based awards 379,910 3.34 Unvested restricted stock at March 31, 2022 710,465 $ 3.97 The following table sets forth the restricted stock transactions for the nine months ended March 31, 2022: Number of Weighted Unamortized Compensation Expense at March 31, 2022 Weighted Average Remaining Amortization Period (Years) Unvested restricted stock at July 1, 2021 669,295 $ 3.37 Service-based shares granted 182,577 5.73 Performance-based shares granted 131,293 3.31 Vested (170,884) 3.27 Forfeited (101,816) 3.53 Unvested restricted stock at March 31, 2022 710,465 $ 3.97 $ 1,850,758 2.0 Unvested contingent restricted stock awards table below consists solely of market-based awards: Number of Weighted Unamortized Compensation Expense at March 31, 2022 Weighted Average Remaining Amortization Period (Years) Unvested contingent shares at July 1, 2021 323,080 $ 2.84 Performance-based awards granted 65,649 2.67 Forfeited (27,483) 1.92 Unvested contingent shares at March 31, 2022 361,246 $ 2.88 $ 224,477 1.9 Stock-based Compensation Expense Expenses related to all of the above equity awards for the three months ended March 31, 2022 and 2021 were $0.3 million for both periods. Expenses for the nine months ended March 31, 2022 and 2021 were $0.9 million for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any periods presented in these unaudited consolidated condensed financial statements.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18 through June 30, 2021 for federal tax purposes and for the fiscal years ended June 30, 2017 through June 30, 2021 for state tax purposes. To the extent the Company utilizes net operating losses generated in earlier years, such earlier years may also be subject to audit. For the nine months ended March 31, 2022, the Company recognized income tax expense of $5.2 million and had an effective tax rate of 22.5% compared to an income tax benefit of $5.7 million and an effective tax rate of 23.5% for the nine months ended March 31, 2021. The Company's effective tax rate will typically differ from the statutory federal rate as a result of state income taxes, primarily in the states of Louisiana and Texas, due to percentage depletion in excess of basis, stock-based compensation, and other permanent differences. For both periods, the respective statutory federal tax rate was 21%. At March 31, 2022, the Company had a $2.3 million receivable for a refund for its 2019 federal tax return attributable to 2019 EOR credits. The Company currently anticipates receiving the refund within the next twelve months based on inquiries and communication with the Internal Revenue Service, although no assurances can be made as to the actual date of receipt. During the nine months ended March 31, 2022, the Company recognized an income tax benefit of $0.4 million attributable to the EOR credit. The Company must assess the likelihood that it will be able to realize its deferred tax assets. Realization is dependent on generating sufficient taxable income over the period the deferred tax assets are deductible. Currently, the Company is in a cumulative taxable loss position, but with the increase in commodity prices and absent material unexpected losses, the Company may be in a cumulative taxable income position during the current fiscal year. Management considered the reversal of deferred tax liabilities and tax planning strategies in assessing the realization of deferred tax assets. Based upon the weight of available evidence, the Company believes that some of the deferred tax assets are not likely to be realized at the time of this report. For the nine months ended March 31, 2022, there was no material change in the valuation allowance related to the federal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2</t>
        </is>
      </c>
      <c r="C1" s="2" t="inlineStr">
        <is>
          <t>Jun. 30, 2021</t>
        </is>
      </c>
    </row>
    <row r="2">
      <c r="A2" s="3" t="inlineStr">
        <is>
          <t>Current assets</t>
        </is>
      </c>
    </row>
    <row r="3">
      <c r="A3" s="4" t="inlineStr">
        <is>
          <t>Cash and cash equivalents</t>
        </is>
      </c>
      <c r="B3" s="6" t="n">
        <v>13368538</v>
      </c>
      <c r="C3" s="6" t="n">
        <v>5276510</v>
      </c>
    </row>
    <row r="4">
      <c r="A4" s="4" t="inlineStr">
        <is>
          <t>Receivables from oil, natural gas, and natural gas liquids sales</t>
        </is>
      </c>
      <c r="B4" s="5" t="n">
        <v>15340108</v>
      </c>
      <c r="C4" s="5" t="n">
        <v>8686967</v>
      </c>
    </row>
    <row r="5">
      <c r="A5" s="4" t="inlineStr">
        <is>
          <t>Receivables for federal and state income tax refunds</t>
        </is>
      </c>
      <c r="B5" s="5" t="n">
        <v>2311985</v>
      </c>
      <c r="C5" s="5" t="n">
        <v>3107638</v>
      </c>
    </row>
    <row r="6">
      <c r="A6" s="4" t="inlineStr">
        <is>
          <t>Prepaid expenses and other current assets</t>
        </is>
      </c>
      <c r="B6" s="5" t="n">
        <v>1116446</v>
      </c>
      <c r="C6" s="5" t="n">
        <v>1037259</v>
      </c>
    </row>
    <row r="7">
      <c r="A7" s="4" t="inlineStr">
        <is>
          <t>Total current assets</t>
        </is>
      </c>
      <c r="B7" s="5" t="n">
        <v>32137077</v>
      </c>
      <c r="C7" s="5" t="n">
        <v>18108374</v>
      </c>
    </row>
    <row r="8">
      <c r="A8" s="4" t="inlineStr">
        <is>
          <t>Oil and natural gas properties, net—full-cost method of accounting, of which none were excluded from amortization</t>
        </is>
      </c>
      <c r="B8" s="5" t="n">
        <v>82559338</v>
      </c>
      <c r="C8" s="5" t="n">
        <v>58515860</v>
      </c>
    </row>
    <row r="9">
      <c r="A9" s="4" t="inlineStr">
        <is>
          <t>Other property and equipment, net</t>
        </is>
      </c>
      <c r="B9" s="5" t="n">
        <v>6737</v>
      </c>
      <c r="C9" s="5" t="n">
        <v>10639</v>
      </c>
    </row>
    <row r="10">
      <c r="A10" s="4" t="inlineStr">
        <is>
          <t>Total property and equipment, net</t>
        </is>
      </c>
      <c r="B10" s="5" t="n">
        <v>82566075</v>
      </c>
      <c r="C10" s="5" t="n">
        <v>58526499</v>
      </c>
    </row>
    <row r="11">
      <c r="A11" s="4" t="inlineStr">
        <is>
          <t>Other assets, net</t>
        </is>
      </c>
      <c r="B11" s="5" t="n">
        <v>1504087</v>
      </c>
      <c r="C11" s="5" t="n">
        <v>70789</v>
      </c>
    </row>
    <row r="12">
      <c r="A12" s="4" t="inlineStr">
        <is>
          <t>Total assets</t>
        </is>
      </c>
      <c r="B12" s="5" t="n">
        <v>116207239</v>
      </c>
      <c r="C12" s="5" t="n">
        <v>76705662</v>
      </c>
    </row>
    <row r="13">
      <c r="A13" s="3" t="inlineStr">
        <is>
          <t>Current liabilities</t>
        </is>
      </c>
    </row>
    <row r="14">
      <c r="A14" s="4" t="inlineStr">
        <is>
          <t>Accounts payable</t>
        </is>
      </c>
      <c r="B14" s="5" t="n">
        <v>13292635</v>
      </c>
      <c r="C14" s="5" t="n">
        <v>5609367</v>
      </c>
    </row>
    <row r="15">
      <c r="A15" s="4" t="inlineStr">
        <is>
          <t>Accrued liabilities and other</t>
        </is>
      </c>
      <c r="B15" s="5" t="n">
        <v>905646</v>
      </c>
      <c r="C15" s="5" t="n">
        <v>947045</v>
      </c>
    </row>
    <row r="16">
      <c r="A16" s="4" t="inlineStr">
        <is>
          <t>Derivative contract liabilities</t>
        </is>
      </c>
      <c r="B16" s="5" t="n">
        <v>2398237</v>
      </c>
      <c r="C16" s="5" t="n">
        <v>0</v>
      </c>
    </row>
    <row r="17">
      <c r="A17" s="4" t="inlineStr">
        <is>
          <t>State and federal income taxes payable</t>
        </is>
      </c>
      <c r="B17" s="5" t="n">
        <v>180883</v>
      </c>
      <c r="C17" s="5" t="n">
        <v>37748</v>
      </c>
    </row>
    <row r="18">
      <c r="A18" s="4" t="inlineStr">
        <is>
          <t>Total current liabilities</t>
        </is>
      </c>
      <c r="B18" s="5" t="n">
        <v>16777401</v>
      </c>
      <c r="C18" s="5" t="n">
        <v>6594160</v>
      </c>
    </row>
    <row r="19">
      <c r="A19" s="3" t="inlineStr">
        <is>
          <t>Long term liabilities</t>
        </is>
      </c>
    </row>
    <row r="20">
      <c r="A20" s="4" t="inlineStr">
        <is>
          <t>Senior secured credit facility</t>
        </is>
      </c>
      <c r="B20" s="5" t="n">
        <v>20000000</v>
      </c>
      <c r="C20" s="5" t="n">
        <v>4000000</v>
      </c>
    </row>
    <row r="21">
      <c r="A21" s="4" t="inlineStr">
        <is>
          <t>Deferred income taxes</t>
        </is>
      </c>
      <c r="B21" s="5" t="n">
        <v>6357437</v>
      </c>
      <c r="C21" s="5" t="n">
        <v>5957202</v>
      </c>
    </row>
    <row r="22">
      <c r="A22" s="4" t="inlineStr">
        <is>
          <t>Asset retirement obligations</t>
        </is>
      </c>
      <c r="B22" s="5" t="n">
        <v>8312375</v>
      </c>
      <c r="C22" s="5" t="n">
        <v>5538752</v>
      </c>
    </row>
    <row r="23">
      <c r="A23" s="4" t="inlineStr">
        <is>
          <t>Operating lease liability</t>
        </is>
      </c>
      <c r="B23" s="5" t="n">
        <v>0</v>
      </c>
      <c r="C23" s="5" t="n">
        <v>20745</v>
      </c>
    </row>
    <row r="24">
      <c r="A24" s="4" t="inlineStr">
        <is>
          <t>Total liabilities</t>
        </is>
      </c>
      <c r="B24" s="5" t="n">
        <v>51447213</v>
      </c>
      <c r="C24" s="5" t="n">
        <v>22110859</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par value $0.001; 100,000,000 shares authorized; 33,719,621 and 33,514,952 shares issued and outstanding as of March 31, 2022 and June 30, 2021, respectively</t>
        </is>
      </c>
      <c r="B27" s="5" t="n">
        <v>33719</v>
      </c>
      <c r="C27" s="5" t="n">
        <v>33515</v>
      </c>
    </row>
    <row r="28">
      <c r="A28" s="4" t="inlineStr">
        <is>
          <t>Additional paid-in capital</t>
        </is>
      </c>
      <c r="B28" s="5" t="n">
        <v>43371367</v>
      </c>
      <c r="C28" s="5" t="n">
        <v>42541224</v>
      </c>
    </row>
    <row r="29">
      <c r="A29" s="4" t="inlineStr">
        <is>
          <t>Retained earnings</t>
        </is>
      </c>
      <c r="B29" s="5" t="n">
        <v>21354940</v>
      </c>
      <c r="C29" s="5" t="n">
        <v>12020064</v>
      </c>
    </row>
    <row r="30">
      <c r="A30" s="4" t="inlineStr">
        <is>
          <t>Total stockholders’ equity</t>
        </is>
      </c>
      <c r="B30" s="5" t="n">
        <v>64760026</v>
      </c>
      <c r="C30" s="5" t="n">
        <v>54594803</v>
      </c>
    </row>
    <row r="31">
      <c r="A31" s="4" t="inlineStr">
        <is>
          <t>Total liabilities and stockholders’ equity</t>
        </is>
      </c>
      <c r="B31" s="6" t="n">
        <v>116207239</v>
      </c>
      <c r="C31" s="6" t="n">
        <v>7670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Mar. 31, 2022</t>
        </is>
      </c>
    </row>
    <row r="3">
      <c r="A3" s="3" t="inlineStr">
        <is>
          <t>Earnings Per Share [Abstract]</t>
        </is>
      </c>
    </row>
    <row r="4">
      <c r="A4" s="4" t="inlineStr">
        <is>
          <t>Earnings (Loss) per Common Share</t>
        </is>
      </c>
      <c r="B4" s="4" t="inlineStr">
        <is>
          <t>Earnings (Loss) per Common Share The following table sets forth the computation of basic and diluted earnings (loss) per common share, reflecting the application of the two-class method: Three Months Ended March 31, Nine Months Ended March 31, 2022 2021 2022 2021 Numerator Net income (loss) attributable to common stockholders $ 5,705,811 $ 1,191,001 $ 17,756,384 $ (18,654,154) Undistributed earnings allocated to unvested restricted stock (114,209) (24,114) (360,519) (35,278) Net income (loss) for earnings per share calculation $ 5,591,602 $ 1,166,887 $ 17,395,865 $ (18,689,432) Denominator Weighted average number of common shares outstanding — Basic 33,009,156 32,817,999 32,933,016 32,743,070 Effect of dilutive securities: Unvested restricted stock 378,889 73,381 324,713 — Contingent restricted stock grants — — — — Weighted average number of common shares and dilutive potential common shares used in diluted earnings per share 33,388,045 32,891,380 33,257,729 32,743,070 Net earnings (loss) per common share — Basic $ 0.17 $ 0.04 $ 0.53 $ (0.57) Net earnings (loss) per common share — Diluted $ 0.17 $ 0.04 $ 0.52 $ (0.57) Unvested restricted stock (both service-based and performance-based), totaling approximately 24,000 and 17,000 for the three and nine months ended March 31, 2022, respectively, were not included in the computation of diluted earnings per common share because the effect would have been anti-dilutive. Unvested restricted stock (both service-based and performance-based), totaling approximately 58,000 for the three months ended March 31, 2021, were not included in the computation of diluted earnings per common share because the effect would have been anti-dilutive. Unvested restricted stock (both service-based and performance-based), totaling 0.3 million for the nine months ended March 31, 2021, were not included in the computation of diluted earnings per common share because the effect would have been anti-dilutive due to the net loss. In addition, unvested performance-based restricted stock and unvested contingent restricted share award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Credit Agreement</t>
        </is>
      </c>
      <c r="B1" s="2" t="inlineStr">
        <is>
          <t>9 Months Ended</t>
        </is>
      </c>
    </row>
    <row r="2">
      <c r="B2" s="2" t="inlineStr">
        <is>
          <t>Mar. 31, 2022</t>
        </is>
      </c>
    </row>
    <row r="3">
      <c r="A3" s="3" t="inlineStr">
        <is>
          <t>Debt Disclosure [Abstract]</t>
        </is>
      </c>
    </row>
    <row r="4">
      <c r="A4" s="4" t="inlineStr">
        <is>
          <t>Senior Secured Credit Agreement</t>
        </is>
      </c>
      <c r="B4" s="4" t="inlineStr">
        <is>
          <t>Senior Secured Credit AgreementOn April 11, 2016, the Company entered into a three-year, senior secured reserve-based credit facility, as amended, (the "Senior Secured Credit Facility") with MidFirst Bank in an amount up to $50.0 million with a current borrowing base of $50.0 million. On November 2, 2020, the Company entered into the Fifth Amendment to the Senior Secured Credit Facility extending the maturity to April 9, 2024.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The Senior Secured Credit Facility included a placement fee of 0.50% on the initial borrowing base amounting to $50.0 million and carries a commitment fee of 0.25% per annum on the undrawn portion of the borrowing base. Any borrowings under the Senior Secured Credit Facility will bear interest, at the Company’s option, at either London Interbank Offered Rate ("LIBOR") plus 2.75%, subject to a minimum LIBOR of 0.25%, or the Prime Rate, as defined under the Senior Secured Credit Facility, plus 1.00%. The Company may elect, at its option, to prepay any borrowings outstanding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Borrowings from the Senior Secured Credit Facility may be used for the acquisition and development of oil and natural gas properties, investments in cash flow generating assets complimentary to the production of oil and natural gas, and for letters of credit or other general corporate purpos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all as defined under the Senior Secured Credit Facility. At March 31, 2022, the Company had $20.0 million borrowings outstanding under its Senior Secured Credit Facility, resulting in $30.0 million of available borrowing capacity. At March 31, 2022, the Company was in compliance with the financial covenants under the Senior Secured Credit Facility. On August 5, 2021, and effective as of June 30, 2021, the Company entered into the Seventh Amendment to the Senior Secured Credit Facility which, among other things, added definitions for the terms “Acquired Entity or Mineral Interests” and “Acquired Entity or Mineral Interests EBITDA Adjustment.” Additionally, the consolidated tangible net worth covenant level was reduced to $40.0 million from $50.0 million. On November 9, 2021, the Company entered into the Eighth Amendment to the Senior Secured Credit Facility. This amendment, among other things, increased the borrowing base to $50.0 million and added a hedging covenant whereby the Company must hedge a minimum of 25% to 75% of future production on a rolling twelve-month basis when 25% or more of the borrowing base is utilized. On February 7, 2022, the Company entered into the Ninth Amendment to the Senior Secured Credit Facility. This amendment, among other things, modified the definition of utilization percentage related to the required hedging covenant such that for the purposes of determining the amount of future production to hedge, the utilization of the Senior Secured Credit Facility will be based on the Margined Collateral Value, as defined in the agreement, to the extent it exceeds the borrowing base then in effect. This amendment also required the Company to enter into hedges for the next twelve-month period ending February 2023, covering 25% of expected oil and natural gas production over that period. On April 6, 2022, the Company was notified by MidFirst Bank that the Margined Collateral Value, as defined in the Ninth Amendment to the Senior Secured Credit Facility, was increased to $160.0 million from $125.0 million as a result of the closing of the Jonah Field Acquisition. The Company is required to enter into hedges on a rolling twelve-months basis when the borrowings exceed 25% of the Margined Collateral Value. As of May 9, 2022, the Company has $32.8 million outstanding under the facility. Based on the current amount outstanding, the utilization percentage under the required hedging covenant is below the minimum utilization threshold of 25% and as a result the Company is not required to enter into additional hedge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that a probable future event or events will confirm a loss and the loss is reasonably estimable.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is exposed to certain risks relating to its ongoing business operations, including commodity price risk and interest rate risk. In accordance with the Company's policy and the requirements under the Senior Secured Credit Facility (as discussed in Note 14, "Senior Secured Credit Agreement"), it may hedge or may be required to hedge a varying portion of anticipated oil and natural gas production for future periods. Derivatives are carried at fair value on the unaudited consolidated condensed balance sheets as assets or liabilities, with the changes in the fair value included in the unaudited consolidated condensed statements of operations for the period in which the change occurs. The Company's hedge policies and objectives may change significantly as its operational profile changes.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March 31, 2022, the Company did not post collateral under any of its derivative contracts as they are secured under the Company's Senior Secured Credit Facility. The Company has in the past and may utilize in the future costless put/call collars and fixed-price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The Company has elected not to designate its open derivative contracts for hedge accounting. Accordingly, the Company records the net change in the mark-to-market valuation of the derivative contracts and all payments and receipts on settled derivative contracts in “Net loss (gain) on derivative contracts” on the unaudited consolidated condensed statements of operations. All derivative contracts are recorded at fair market value in accordance with ASC 815, Derivatives and Hedging ("ASC 815") and ASC 820, Fair Value Measurement ("ASC 820") and included in the unaudited consolidated condensed balance sheets as assets or liabilities. The “Derivative contract liabilities” represents the difference between the market commodity prices and the hedged prices for the remaining volumes of production hedges as of March 31, 2022 (the “mark-to-market valuation”). The following table summarizes the location and fair value amounts of all derivative contracts in the unaudited consolidated condensed balance sheets as of March 31, 2022 and June 30, 2021: Derivatives not designated as hedging contracts under ASC 815 Derivative Contract Asset Derivative Contract Liability Balance sheet location March 31, 2022 June 30, 2021 Balance sheet location March 31, 2022 June 30, 2021 Commodity contracts Current assets - derivative contract assets $ — $ — Current liabilities - derivative contract liabilities $ 2,398,237 $ — Commodity contracts Other assets - derivative contract assets — — Long term liabilities - derivative contract liabilities — — Total derivatives not designated as hedging contracts under ASC 815 $ — $ — $ 2,398,237 $ — The following table summarizes the location and amounts of the Company's realized and unrealized gains and losses on derivative contracts in the Company's unaudited consolidated condensed statements of operations. "Realized loss (gain) on derivative contracts" represents all payments (receipts) on derivative contracts settled during the quarter. "Unrealized loss (gain) on derivative contracts" represents the net change in the mark-to-market valuation of the derivative contracts. For the three months ended March 31, 2022, the " Unrealized loss (gain) on derivative contracts" is equal to the "Derivative contract liabilities" since there were no hedges in place in the prior quarter. Derivatives not designated as hedging contracts under ASC 815 Location of loss recognized in income on derivative contracts Three Months Ended Nine Months Ended March 31, March 31, 2022 2021 2022 2021 Commodity contracts: Realized loss (gain) on derivative contracts Other income and expenses - net loss (gain) on derivative contracts $ 193,228 $ — $ 193,228 $ 2,525,988 Unrealized loss (gain) on derivative contracts Other income and expenses - net loss (gain) on derivative contracts 2,398,237 — 2,398,237 (1,911,343) Total net loss (gain) on derivative contracts $ 2,591,465 $ — $ 2,591,465 $ 614,645 At March 31, 2022, the Company had the following open crude oil and natural gas derivative contracts: Period Instrument Commodity Volumes in Barrels Weighted Average Floor Price per MMBTU/Bbl Weighted Average Ceiling Price per MMBTU/Bbl April 2022 - October 2022 Collar Natural Gas 835,956 $ 3.75 $ 5.05 November 2022 - February 2023 Collar Natural Gas 443,750 3.75 7.30 April 2022 - June 2022 Collar Crude Oil 60,475 75.00 95.65 July 2022 - February 2023 Collar Crude Oil 122,389 70.00 87.50 Subsequent to March 31, 2022, the Company entered into the following natural gas derivative contracts: Period Instrument Commodity Volumes in Barrels Weighted Average Floor Price per MMBTU/Bbl Weighted Average Ceiling Price per MMBTU/Bbl May 2022 - October 2022 Collar Natural Gas 479,590 $ 5.25 $ 6.67 November 2022 - March 2023 Collar Natural Gas 374,072 $ 5.25 $ 7.50 The Company presents the fair value of its derivative contracts at the gross amounts in the unaudited consolidated condensed balance sheets. The following table shows the potential effects of master netting arrangements on the fair value of the Company's derivative contracts at March 31, 2022 and June 30, 2021: Derivative Assets Derivative Liabilities Offsetting of Derivative Assets and Liabilities March 31, 2022 June 30, 2021 March 31, 2022 June 30, 2021 Gross amounts presented in the Consolidated Balance Sheet $ — $ — $ 2,398,237 $ — Amounts not offset in the Consolidated Balance Sheet — — — — Net amount $ — $ — $ 2,398,237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2</t>
        </is>
      </c>
    </row>
    <row r="3">
      <c r="A3" s="3" t="inlineStr">
        <is>
          <t>Fair Value Disclosures [Abstract]</t>
        </is>
      </c>
    </row>
    <row r="4">
      <c r="A4" s="4" t="inlineStr">
        <is>
          <t>Fair Value Measurement</t>
        </is>
      </c>
      <c r="B4" s="4" t="inlineStr">
        <is>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The Company’s determination of fair value incorporates not only the credit standing of the counterparties involved in transactions with the Company resulting in receivables on the Company’s unaudited consolidated condens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ASC 820 establishes a fair value hierarchy that prioritizes the inputs to valuation techniques used to measure fair value. The Company utilizes market data or assumptions that market participants would use in pricing the asset or liability, including assumptions about risk and the risks inherent in the inputs to the valuation technique. These inputs can be readily observable (Level 1), market corroborated (Level 2), or generally unobservable (Level 3).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 set forth by level within the fair value hierarchy the Company's financial assets and liabilities that were accounted for at fair value as of March 31, 2022. The Company did not have any open positions as of June 30, 2021. March 31, 2022 Level 1 Level 2 Level 3 Total Assets Derivative contract assets $ — $ — $ — $ — Liabilities Derivative contract liabilities $ — $ 2,398,237 $ — $ 2,398,237 Derivative contracts listed above as Level 2 include costless put/call collars that are carried at fair value. The Company records the net change in fair value of these positions in "Net loss (gain) on derivative contracts" in the Company's unaudited consolidated condens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16, "Derivatives," for additional discussion of derivatives. The Company's derivative contracts are with large utilities with investment grade credit ratings which are believed to have minimal credit risk. As such, the Company is exposed to credit risk to the extent of nonperformance by the counterparties in the derivative contracts; however, the Company does not anticipate such nonperformance. Other Fair Value Measurements. The following disclosure of the estimated fair value of financial instruments is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nd cash equivalents, accounts receivable, and accounts payable approximates their carrying value due to their short-term nature. The estimated fair value of the Company's Senior Secured Credit Facility approximates carrying value because the interest rates approximate current market rates. The Company follows the provisions of ASC 820, for nonfinancial assets and liabilities measured at fair value on a non-recurring basis. These provisions apply to the Company's initial measurement and any subsequent revision of ARO for which fair value is calculated using discounted future cash flows derived from historical costs and management's expectation of future cost environments. Significant Level 3 inputs used in the calculation of ARO include the costs of plugging and abandoning wells, surface restoration, and reserve lives. Subsequent to initial recognition, revisions to estimated ARO are made when changes occur for input values. See Note 9, "Asset Retirement Obligations," for a reconciliation of the beginning and ending balances of the liability for the Company's AR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 On April 1, 2022, the Company closed the Jonah Field Acquisition after entering into the Jonah Purchase Agreement on February 8, 2022 to acquire non-operated interests in the Jonah field in Sublette County, Wyoming from Exaro Energy III, LLC. After taking into account preliminary customary closing adjustments and an effective date of February 1, 2022, total cash consideration for the Jonah Field Acquisition was $27.7 million, which included a $1.5 million payment made upon signing the Jonah Purchase Agreement. On April 1, 2022, the Company entered into natural gas collar arrangements for approximately 25% of natural gas production over the subsequent twelve months with weighted average floor prices of $5.25/MMBtu and ceilings ranging from $6.67/MMBtu to $7.50/MMBtu as required at the time by the Senior Secured Credit Facility. See Note 16, "Derivatives," above for further details. On April 6, 2022, the Company was notified by MidFirst Bank that the Margined Collateral Value, as defined in the Ninth Amendment to the Senior Secured Credit Facility, was increased to $160.0 million from $125.0 million as a result of the closing of the Jonah Field Acquisition. The Company is required to enter into hedges on a rolling twelve-months basis when the borrowings exceed 25% of the Margined Collateral Value. As of May 9, 2022, the Company has $32.8 million outstanding under the facility. Based on the current amount outstanding, the utilization percentage under the required hedging covenant is below the minimum utilization threshold of 25% and as a result the Company is not required to enter into additional hedges or extend existing hedges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 (Policies)</t>
        </is>
      </c>
      <c r="B1" s="2" t="inlineStr">
        <is>
          <t>9 Months Ended</t>
        </is>
      </c>
    </row>
    <row r="2">
      <c r="B2" s="2" t="inlineStr">
        <is>
          <t>Mar. 31, 2022</t>
        </is>
      </c>
    </row>
    <row r="3">
      <c r="A3" s="3" t="inlineStr">
        <is>
          <t>Organization, Consolidation and Presentation of Financial Statements [Abstract]</t>
        </is>
      </c>
    </row>
    <row r="4">
      <c r="A4" s="4" t="inlineStr">
        <is>
          <t>Principles of Consolidation and Reporting</t>
        </is>
      </c>
      <c r="B4" s="4" t="inlineStr">
        <is>
          <t>Principles of Consolidation and Reporting.  The Company's unaudited consolidated condensed financial statements include the accounts of Evolution Petroleum Corporation and its wholly owned subsidiaries (the "Company"). All significant intercompany transactions have been eliminated in consolidation.</t>
        </is>
      </c>
    </row>
    <row r="5">
      <c r="A5" s="4" t="inlineStr">
        <is>
          <t>Risks And Uncertainties</t>
        </is>
      </c>
      <c r="B5" s="4" t="inlineStr">
        <is>
          <t>Risks and Uncertainties. None of the Company's ownership interests are operated by the Company and involve other third-party working interest owners. As a result, the Company has a limited ability to influence or control the operation or future development of such properties. However, the Company is proactive with its third-party operators to review spending and alter plans as appropriate. The Company is continuously monitoring the current and potential impacts of the novel coronavirus ("COVID-19") pandemic on its business, including how it has and may continue to impact its financial results, liquidity, employees, and the operations of the properties which it holds a non-operated interest. In response to the COVID-19 pandemic, the Company focused on putting long-term measures in place to prevent future disruptions, maintaining its operations and system of controls remotely, and implemented its business continuity plan to allow its employees to securely work from home or in the corporate office, located in Houston, Texas. The Company has been able to transition the operation of its business with minimal disruption and has maintained its system of internal controls and procedures.</t>
        </is>
      </c>
    </row>
    <row r="6">
      <c r="A6" s="4" t="inlineStr">
        <is>
          <t>Use of Estimates</t>
        </is>
      </c>
      <c r="B6" s="4" t="inlineStr">
        <is>
          <t xml:space="preserve">Use of Estimates. The preparation of the Company's unaudited consolidated condensed financial statements in conformity with GAAP requires the Company to make estimates and assumptions that affect the reported amounts of assets and liabilities and the disclosure of contingent assets and liabilities, if any, at the date of the unaudited consolidated condensed financial statements and the reported amounts of revenues and expenses during the respectiv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f) commitments and contingencies, and (g) crude oil, natural gas, and natural gas liquids ("NGL") revenues. The Company analyzes estimates and judgments based on historical experience and various other assumptions and information that are believed to be reasonable. Estimates and assumptions about future events and their effects cannot be predicted with certainty </t>
        </is>
      </c>
    </row>
    <row r="7">
      <c r="A7" s="4" t="inlineStr">
        <is>
          <t>Recently Issued Accounting Pronouncements</t>
        </is>
      </c>
      <c r="B7" s="4" t="inlineStr">
        <is>
          <t>Recently Issued Accounting Pronouncements In June 2016, the Financial Accounting Standards Board ("FASB") issued Accounting Standards Update ("ASU") No.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SU No. 2019-10, Financial Instruments - Credit Losses (Topic 326), Derivatives and Hedging (Topic 815), and Leases (Topic 842) ("ASU 2019-10"), ASU 2016-13 is effective for annual periods, including interim periods within those annual periods, beginning after December 15, 2022. The Company is currently evaluating the impact of ASU 2016-13 but does not expect that it will have a material effect on the Company's financial position, results of operations, cash flows, or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 (Tables)</t>
        </is>
      </c>
      <c r="B1" s="2" t="inlineStr">
        <is>
          <t>9 Months Ended</t>
        </is>
      </c>
    </row>
    <row r="2">
      <c r="B2" s="2" t="inlineStr">
        <is>
          <t>Mar. 31, 2022</t>
        </is>
      </c>
    </row>
    <row r="3">
      <c r="A3" s="3" t="inlineStr">
        <is>
          <t>Organization, Consolidation and Presentation of Financial Statements [Abstract]</t>
        </is>
      </c>
    </row>
    <row r="4">
      <c r="A4" s="4" t="inlineStr">
        <is>
          <t>Schedule of Error Corrections and Prior Period Adjustments</t>
        </is>
      </c>
      <c r="B4" s="4" t="inlineStr">
        <is>
          <t>The Company noted the following adjustments to its Earnings (loss) per common share presentation for the three and nine months ended March 31, 2021: Three Months Ended Nine Months Ended March 31, 2021 March 31, 2021 As reported: Net income (loss) for earnings per share calculation $ 1,191,001 $ (18,654,154) Weighted average number of common shares outstanding — Basic 33,496,372 33,184,041 Weighted average number of common shares and dilutive potential common shares used in diluted earnings per share 33,496,372 33,184,041 Net earnings (loss) per common share — Basic $ 0.04 $ (0.56) Net earnings (loss) per common share — Diluted $ 0.04 $ (0.56) Restated: Net income (loss) for earnings per share calculation $ 1,166,887 $ (18,689,432) Weighted average number of common shares outstanding — Basic 32,817,999 32,743,070 Weighted average number of common shares and dilutive potential common shares used in diluted earnings per share 32,891,380 32,743,070 Net earnings (loss) per common share — Basic $ 0.04 $ (0.57) Net earnings (loss) per common share — Diluted $ 0.04 $ (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disaggregates the Company's revenues by major product for the periods indicated: Three Months Ended Nine Months Ended 2022 2021 2022 2021 Revenues Crude oil $ 14,868,519 $ 7,076,965 $ 34,309,127 $ 17,918,909 Natural gas 6,070,866 141 20,698,653 499 Natural gas liquids 4,749,719 558,642 11,898,695 1,079,868 Total revenues $ 25,689,104 $ 7,635,748 $ 66,906,475 $ 18,999,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Mar. 31, 2022</t>
        </is>
      </c>
    </row>
    <row r="3">
      <c r="A3" s="3" t="inlineStr">
        <is>
          <t>Deferred Costs, Capitalized, Prepaid, and Other Assets Disclosure [Abstract]</t>
        </is>
      </c>
    </row>
    <row r="4">
      <c r="A4" s="4" t="inlineStr">
        <is>
          <t>Schedule of Prepaid Expenses</t>
        </is>
      </c>
      <c r="B4" s="4" t="inlineStr">
        <is>
          <t xml:space="preserve"> March 31, June 30, Prepaid insurance $ 68,350 $ 365,922 Prepaid federal and state income taxes 514,438 97,470 Prepaid subscription and licenses 36,087 108,048 Carryback of EOR tax credit 416,441 416,441 Prepaid other 81,130 49,378 Total prepaid expenses and other current assets $ 1,116,446 $ 1,037,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Mar. 31, 2022</t>
        </is>
      </c>
      <c r="C1" s="2" t="inlineStr">
        <is>
          <t>Jun. 30,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3719621</v>
      </c>
      <c r="C5" s="5" t="n">
        <v>33514952</v>
      </c>
    </row>
    <row r="6">
      <c r="A6" s="4" t="inlineStr">
        <is>
          <t>Common stock, shares outstanding (in shares)</t>
        </is>
      </c>
      <c r="B6" s="5" t="n">
        <v>33719621</v>
      </c>
      <c r="C6" s="5" t="n">
        <v>3351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Plant and Equipment [Abstract]</t>
        </is>
      </c>
    </row>
    <row r="4">
      <c r="A4" s="4" t="inlineStr">
        <is>
          <t>Schedule of oil and natural gas properties and other property and equipment</t>
        </is>
      </c>
      <c r="B4" s="4" t="inlineStr">
        <is>
          <t xml:space="preserve">Property and equipment as of March 31, 2022 and June 30, 2021 consisted of the following: March 31, June 30, Oil and natural gas properties: Property costs subject to amortization $ 157,312,262 $ 129,123,227 Less: Accumulated depletion, depreciation, amortization and impairment (74,752,924) (70,607,367) Oil and natural gas properties, net $ 82,559,338 $ 58,515,860 Other property and equipment: Furniture, fixtures, and office equipment, at cost $ 154,731 $ 154,731 Less: Accumulated depreciation (147,994) (144,092) Other property and equipment, net $ 6,737 $ 10,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as of March 31, 2022 and June 30, 2021 consisted of the following: March 31, June 30, Acquisition deposit $ 1,470,000 $ — Right of use asset under operating lease 161,125 161,125 Less: Accumulated amortization of right of use asset (127,038) (90,336) Other assets, net $ 1,504,087 $ 70,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9 Months Ended</t>
        </is>
      </c>
    </row>
    <row r="2">
      <c r="B2" s="2" t="inlineStr">
        <is>
          <t>Mar. 31, 2022</t>
        </is>
      </c>
    </row>
    <row r="3">
      <c r="A3" s="3" t="inlineStr">
        <is>
          <t>Other Liabilities, Current [Abstract]</t>
        </is>
      </c>
    </row>
    <row r="4">
      <c r="A4" s="4" t="inlineStr">
        <is>
          <t>Schedule of Accrued Liabilities</t>
        </is>
      </c>
      <c r="B4" s="4" t="inlineStr">
        <is>
          <t xml:space="preserve">Accrued liabilities and other as of March 31, 2022 and June 30, 2021 consisted of the following: March 31, June 30, Accrued incentive and other compensation $ 521,436 $ 630,744 Accrued retirement costs 7,425 52,786 Accrued franchise taxes 72,709 35,207 Accrued ad valorem taxes 60,000 108,000 Accrued settlements on derivative contracts 193,228 — Operating lease liability 41,137 64,234 Asset retirement obligations due within one year — 44,520 Accrued - other 9,711 11,554 Accrued liabilities and other $ 905,646 $ 947,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Mar. 31, 2022</t>
        </is>
      </c>
    </row>
    <row r="3">
      <c r="A3" s="3" t="inlineStr">
        <is>
          <t>Asset Retirement Obligation Disclosure [Abstract]</t>
        </is>
      </c>
    </row>
    <row r="4">
      <c r="A4" s="4" t="inlineStr">
        <is>
          <t>Schedule of Reconciliations of the Beginning and Ending Asset Retirement Obligation Balances</t>
        </is>
      </c>
      <c r="B4" s="4" t="inlineStr">
        <is>
          <t>The following is a reconciliation of the activity related to the Company's ARO liability for the nine months ended March 31, 2022 (inclusive of the current portion): Asset retirement obligations as of June 30, 2021 $ 5,583,272 Liabilities settled (50,231) (a) Liabilities acquired 2,440,034 (b) Accretion expense 339,300 Asset retirement obligations as of March 31, 2022 $ 8,312,375 (a) Primarily related to abandonment of one Delhi field and one Hamilton Dome field well. (b) Liabilities acquired in fiscal year 2022 were related to our Williston Basin Acquisition. See Note 5, "Acquisitions," for additional information on the Company's acquisition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Dividends Paid</t>
        </is>
      </c>
      <c r="B4" s="4" t="inlineStr">
        <is>
          <t xml:space="preserve">The following table reflects the dividends paid within the respective quarterly periods: Common stock cash dividends per share 2022 2021 First quarter ended September 30, $ 0.075 $ 0.025 Second quarter ended December 31, $ 0.075 $ 0.025 Third quarter ended March 31, $ 0.100 $ 0.030 </t>
        </is>
      </c>
    </row>
    <row r="5">
      <c r="A5" s="4" t="inlineStr">
        <is>
          <t>Schedule of Share Repurchases</t>
        </is>
      </c>
      <c r="B5" s="4" t="inlineStr">
        <is>
          <t xml:space="preserve">The following table shows all treasury stock purchases in the respective periods: Nine Months Ended 2022 2021 Number of treasury shares acquired 7,385 2,632 Average cost per share $ 5.09 $ 2.79 Total cost of treasury shares acquired $ 37,596 $ 7,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Incentive Plan (Tables)</t>
        </is>
      </c>
      <c r="B1" s="2" t="inlineStr">
        <is>
          <t>9 Months Ended</t>
        </is>
      </c>
    </row>
    <row r="2">
      <c r="B2" s="2" t="inlineStr">
        <is>
          <t>Mar. 31, 2022</t>
        </is>
      </c>
    </row>
    <row r="3">
      <c r="A3" s="3" t="inlineStr">
        <is>
          <t>Share-based Compensation Arrangement by Share-based Payment Award [Line Items]</t>
        </is>
      </c>
    </row>
    <row r="4">
      <c r="A4" s="4" t="inlineStr">
        <is>
          <t>Schedule of Market-based Award Valuation Assumptions</t>
        </is>
      </c>
      <c r="B4" s="4" t="inlineStr">
        <is>
          <t>During the nine months ended March 31, 2022 and 2021, the assumptions used in the Monte Carlo simulation valuations were as follows: Nine Months Ended March 31, 2022 2021 Weighted average fair value of market-based awards granted $ 3.10 $ 3.08 Risk-free interest rate 0.53% to 0.60% 0.23 % Expected vesting term in years 2.64 to 2.79 2.56 Expected volatility 64.7% to 64.7% 56.9 % Dividend yield 4.8% to 6.3% 3.2 %</t>
        </is>
      </c>
    </row>
    <row r="5">
      <c r="A5" s="4" t="inlineStr">
        <is>
          <t>Schedule of Restricted Stock transactions</t>
        </is>
      </c>
      <c r="B5" s="4" t="inlineStr">
        <is>
          <t xml:space="preserve">Unvested restricted stock awards at March 31, 2022 consisted of the following: Number of Weighted Service-based awards 330,555 $ 4.70 Performance-based awards 379,910 3.34 Unvested restricted stock at March 31, 2022 710,465 $ 3.97 </t>
        </is>
      </c>
    </row>
    <row r="6">
      <c r="A6" s="4" t="inlineStr">
        <is>
          <t>Restricted Stock</t>
        </is>
      </c>
    </row>
    <row r="7">
      <c r="A7" s="3" t="inlineStr">
        <is>
          <t>Share-based Compensation Arrangement by Share-based Payment Award [Line Items]</t>
        </is>
      </c>
    </row>
    <row r="8">
      <c r="A8" s="4" t="inlineStr">
        <is>
          <t>Schedule of Restricted Stock transactions</t>
        </is>
      </c>
      <c r="B8" s="4" t="inlineStr">
        <is>
          <t>The following table sets forth the restricted stock transactions for the nine months ended March 31, 2022: Number of Weighted Unamortized Compensation Expense at March 31, 2022 Weighted Average Remaining Amortization Period (Years) Unvested restricted stock at July 1, 2021 669,295 $ 3.37 Service-based shares granted 182,577 5.73 Performance-based shares granted 131,293 3.31 Vested (170,884) 3.27 Forfeited (101,816) 3.53 Unvested restricted stock at March 31, 2022 710,465 $ 3.97 $ 1,850,758 2.0</t>
        </is>
      </c>
    </row>
    <row r="9">
      <c r="A9" s="4" t="inlineStr">
        <is>
          <t>Contingent Restricted Stock</t>
        </is>
      </c>
    </row>
    <row r="10">
      <c r="A10" s="3" t="inlineStr">
        <is>
          <t>Share-based Compensation Arrangement by Share-based Payment Award [Line Items]</t>
        </is>
      </c>
    </row>
    <row r="11">
      <c r="A11" s="4" t="inlineStr">
        <is>
          <t>Schedule of Restricted Stock transactions</t>
        </is>
      </c>
      <c r="B11" s="4" t="inlineStr">
        <is>
          <t>Unvested contingent restricted stock awards table below consists solely of market-based awards: Number of Weighted Unamortized Compensation Expense at March 31, 2022 Weighted Average Remaining Amortization Period (Years) Unvested contingent shares at July 1, 2021 323,080 $ 2.84 Performance-based awards granted 65,649 2.67 Forfeited (27,483) 1.92 Unvested contingent shares at March 31, 2022 361,246 $ 2.88 $ 224,477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Common Share (Tables)</t>
        </is>
      </c>
      <c r="B1" s="2" t="inlineStr">
        <is>
          <t>9 Months Ended</t>
        </is>
      </c>
    </row>
    <row r="2">
      <c r="B2" s="2" t="inlineStr">
        <is>
          <t>Mar. 31, 2022</t>
        </is>
      </c>
    </row>
    <row r="3">
      <c r="A3" s="3" t="inlineStr">
        <is>
          <t>Earnings Per Share [Abstract]</t>
        </is>
      </c>
    </row>
    <row r="4">
      <c r="A4" s="4" t="inlineStr">
        <is>
          <t>Schedule of Computation of Basic and Diluted Income Per Share</t>
        </is>
      </c>
      <c r="B4" s="4" t="inlineStr">
        <is>
          <t>The following table sets forth the computation of basic and diluted earnings (loss) per common share, reflecting the application of the two-class method: Three Months Ended March 31, Nine Months Ended March 31, 2022 2021 2022 2021 Numerator Net income (loss) attributable to common stockholders $ 5,705,811 $ 1,191,001 $ 17,756,384 $ (18,654,154) Undistributed earnings allocated to unvested restricted stock (114,209) (24,114) (360,519) (35,278) Net income (loss) for earnings per share calculation $ 5,591,602 $ 1,166,887 $ 17,395,865 $ (18,689,432) Denominator Weighted average number of common shares outstanding — Basic 33,009,156 32,817,999 32,933,016 32,743,070 Effect of dilutive securities: Unvested restricted stock 378,889 73,381 324,713 — Contingent restricted stock grants — — — — Weighted average number of common shares and dilutive potential common shares used in diluted earnings per share 33,388,045 32,891,380 33,257,729 32,743,070 Net earnings (loss) per common share — Basic $ 0.17 $ 0.04 $ 0.53 $ (0.57) Net earnings (loss) per common share — Diluted $ 0.17 $ 0.04 $ 0.52 $ (0.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following table summarizes the location and fair value amounts of all derivative contracts in the unaudited consolidated condensed balance sheets as of March 31, 2022 and June 30, 2021: Derivatives not designated as hedging contracts under ASC 815 Derivative Contract Asset Derivative Contract Liability Balance sheet location March 31, 2022 June 30, 2021 Balance sheet location March 31, 2022 June 30, 2021 Commodity contracts Current assets - derivative contract assets $ — $ — Current liabilities - derivative contract liabilities $ 2,398,237 $ — Commodity contracts Other assets - derivative contract assets — — Long term liabilities - derivative contract liabilities — — Total derivatives not designated as hedging contracts under ASC 815 $ — $ — $ 2,398,237 $ — At March 31, 2022, the Company had the following open crude oil and natural gas derivative contracts: Period Instrument Commodity Volumes in Barrels Weighted Average Floor Price per MMBTU/Bbl Weighted Average Ceiling Price per MMBTU/Bbl April 2022 - October 2022 Collar Natural Gas 835,956 $ 3.75 $ 5.05 November 2022 - February 2023 Collar Natural Gas 443,750 3.75 7.30 April 2022 - June 2022 Collar Crude Oil 60,475 75.00 95.65 July 2022 - February 2023 Collar Crude Oil 122,389 70.00 87.50 Subsequent to March 31, 2022, the Company entered into the following natural gas derivative contracts: Period Instrument Commodity Volumes in Barrels Weighted Average Floor Price per MMBTU/Bbl Weighted Average Ceiling Price per MMBTU/Bbl May 2022 - October 2022 Collar Natural Gas 479,590 $ 5.25 $ 6.67 November 2022 - March 2023 Collar Natural Gas 374,072 $ 5.25 $ 7.50 </t>
        </is>
      </c>
    </row>
    <row r="5">
      <c r="A5" s="4" t="inlineStr">
        <is>
          <t>Derivative Instruments, Gain (Loss)</t>
        </is>
      </c>
      <c r="B5" s="4" t="inlineStr">
        <is>
          <t xml:space="preserve">The following table summarizes the location and amounts of the Company's realized and unrealized gains and losses on derivative contracts in the Company's unaudited consolidated condensed statements of operations. "Realized loss (gain) on derivative contracts" represents all payments (receipts) on derivative contracts settled during the quarter. "Unrealized loss (gain) on derivative contracts" represents the net change in the mark-to-market valuation of the derivative contracts. For the three months ended March 31, 2022, the " Unrealized loss (gain) on derivative contracts" is equal to the "Derivative contract liabilities" since there were no hedges in place in the prior quarter. Derivatives not designated as hedging contracts under ASC 815 Location of loss recognized in income on derivative contracts Three Months Ended Nine Months Ended March 31, March 31, 2022 2021 2022 2021 Commodity contracts: Realized loss (gain) on derivative contracts Other income and expenses - net loss (gain) on derivative contracts $ 193,228 $ — $ 193,228 $ 2,525,988 Unrealized loss (gain) on derivative contracts Other income and expenses - net loss (gain) on derivative contracts 2,398,237 — 2,398,237 (1,911,343) Total net loss (gain) on derivative contracts $ 2,591,465 $ — $ 2,591,465 $ 614,645 </t>
        </is>
      </c>
    </row>
    <row r="6">
      <c r="A6" s="4" t="inlineStr">
        <is>
          <t>Offsetting Assets</t>
        </is>
      </c>
      <c r="B6" s="4" t="inlineStr">
        <is>
          <t xml:space="preserve">The following table shows the potential effects of master netting arrangements on the fair value of the Company's derivative contracts at March 31, 2022 and June 30, 2021: Derivative Assets Derivative Liabilities Offsetting of Derivative Assets and Liabilities March 31, 2022 June 30, 2021 March 31, 2022 June 30, 2021 Gross amounts presented in the Consolidated Balance Sheet $ — $ — $ 2,398,237 $ — Amounts not offset in the Consolidated Balance Sheet — — — — Net amount $ — $ — $ 2,398,237 $ — </t>
        </is>
      </c>
    </row>
    <row r="7">
      <c r="A7" s="4" t="inlineStr">
        <is>
          <t>Offsetting Liabilities</t>
        </is>
      </c>
      <c r="B7" s="4" t="inlineStr">
        <is>
          <t xml:space="preserve">The following table shows the potential effects of master netting arrangements on the fair value of the Company's derivative contracts at March 31, 2022 and June 30, 2021: Derivative Assets Derivative Liabilities Offsetting of Derivative Assets and Liabilities March 31, 2022 June 30, 2021 March 31, 2022 June 30, 2021 Gross amounts presented in the Consolidated Balance Sheet $ — $ — $ 2,398,237 $ — Amounts not offset in the Consolidated Balance Sheet — — — — Net amount $ — $ — $ 2,398,23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9 Months Ended</t>
        </is>
      </c>
    </row>
    <row r="2">
      <c r="B2" s="2" t="inlineStr">
        <is>
          <t>Mar. 31, 2022</t>
        </is>
      </c>
    </row>
    <row r="3">
      <c r="A3" s="3" t="inlineStr">
        <is>
          <t>Fair Value Disclosures [Abstract]</t>
        </is>
      </c>
    </row>
    <row r="4">
      <c r="A4" s="4" t="inlineStr">
        <is>
          <t>Schedule of Derivative Assets at Fair Value</t>
        </is>
      </c>
      <c r="B4" s="4" t="inlineStr">
        <is>
          <t xml:space="preserve">The Company did not have any open positions as of June 30, 2021. March 31, 2022 Level 1 Level 2 Level 3 Total Assets Derivative contract assets $ — $ — $ — $ — Liabilities Derivative contract liabilities $ — $ 2,398,237 $ — $ 2,398,237 </t>
        </is>
      </c>
    </row>
    <row r="5">
      <c r="A5" s="4" t="inlineStr">
        <is>
          <t>Schedule of Derivative Liabilities at Fair Value</t>
        </is>
      </c>
      <c r="B5" s="4" t="inlineStr">
        <is>
          <t xml:space="preserve">The Company did not have any open positions as of June 30, 2021. March 31, 2022 Level 1 Level 2 Level 3 Total Assets Derivative contract assets $ — $ — $ — $ — Liabilities Derivative contract liabilities $ — $ 2,398,237 $ — $ 2,398,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 width="24" customWidth="1" min="5" max="5"/>
  </cols>
  <sheetData>
    <row r="1">
      <c r="A1" s="1" t="inlineStr">
        <is>
          <t>Organization and Basis of Preparation - Narrative (Details)</t>
        </is>
      </c>
      <c r="B1" s="2" t="inlineStr">
        <is>
          <t>3 Months Ended</t>
        </is>
      </c>
      <c r="D1" s="2" t="inlineStr">
        <is>
          <t>9 Months Ended</t>
        </is>
      </c>
    </row>
    <row r="2">
      <c r="B2" s="2" t="inlineStr">
        <is>
          <t>Mar. 31, 2022well$ / shares</t>
        </is>
      </c>
      <c r="C2" s="2" t="inlineStr">
        <is>
          <t>Mar. 31, 2021$ / shares</t>
        </is>
      </c>
      <c r="D2" s="2" t="inlineStr">
        <is>
          <t>Mar. 31, 2022well$ / shares</t>
        </is>
      </c>
      <c r="E2" s="2" t="inlineStr">
        <is>
          <t>Mar. 31, 2021$ / shares</t>
        </is>
      </c>
    </row>
    <row r="3">
      <c r="A3" s="3" t="inlineStr">
        <is>
          <t>Organization, Consolidation and Presentation of Financial Statements [Abstract]</t>
        </is>
      </c>
    </row>
    <row r="4">
      <c r="A4" s="4" t="inlineStr">
        <is>
          <t>Number of wells | well</t>
        </is>
      </c>
      <c r="B4" s="5" t="n">
        <v>4</v>
      </c>
      <c r="D4" s="5" t="n">
        <v>4</v>
      </c>
    </row>
    <row r="5">
      <c r="A5" s="3" t="inlineStr">
        <is>
          <t>Error Corrections and Prior Period Adjustments Restatement [Line Items]</t>
        </is>
      </c>
    </row>
    <row r="6">
      <c r="A6" s="4" t="inlineStr">
        <is>
          <t>Basic (in dollars per share)</t>
        </is>
      </c>
      <c r="B6" s="8" t="n">
        <v>-0.17</v>
      </c>
      <c r="C6" s="8" t="n">
        <v>-0.04</v>
      </c>
      <c r="D6" s="8" t="n">
        <v>-0.53</v>
      </c>
      <c r="E6" s="8" t="n">
        <v>0.57</v>
      </c>
    </row>
    <row r="7">
      <c r="A7" s="4" t="inlineStr">
        <is>
          <t>Diluted (in dollars per share)</t>
        </is>
      </c>
      <c r="B7" s="8" t="n">
        <v>-0.17</v>
      </c>
      <c r="C7" s="8" t="n">
        <v>-0.04</v>
      </c>
      <c r="D7" s="8" t="n">
        <v>-0.52</v>
      </c>
      <c r="E7" s="9" t="n">
        <v>0.57</v>
      </c>
    </row>
    <row r="8">
      <c r="A8" s="4" t="inlineStr">
        <is>
          <t>Revision of Prior Period, Error Correction, Adjustment</t>
        </is>
      </c>
    </row>
    <row r="9">
      <c r="A9" s="3" t="inlineStr">
        <is>
          <t>Error Corrections and Prior Period Adjustments Restatement [Line Items]</t>
        </is>
      </c>
    </row>
    <row r="10">
      <c r="A10" s="4" t="inlineStr">
        <is>
          <t>Basic (in dollars per share)</t>
        </is>
      </c>
      <c r="E10" s="9" t="n">
        <v>0.01</v>
      </c>
    </row>
    <row r="11">
      <c r="A11" s="4" t="inlineStr">
        <is>
          <t>Diluted (in dollars per share)</t>
        </is>
      </c>
      <c r="E11" s="8" t="n">
        <v>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Unaudited) - USD ($)</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Revenues</t>
        </is>
      </c>
    </row>
    <row r="4">
      <c r="A4" s="4" t="inlineStr">
        <is>
          <t>Total revenues</t>
        </is>
      </c>
      <c r="C4" s="6" t="n">
        <v>25689104</v>
      </c>
      <c r="D4" s="6" t="n">
        <v>7635748</v>
      </c>
      <c r="E4" s="6" t="n">
        <v>66906475</v>
      </c>
      <c r="F4" s="6" t="n">
        <v>18999276</v>
      </c>
    </row>
    <row r="5">
      <c r="A5" s="3" t="inlineStr">
        <is>
          <t>Operating costs</t>
        </is>
      </c>
    </row>
    <row r="6">
      <c r="A6" s="4" t="inlineStr">
        <is>
          <t>Depletion, depreciation, and amortization</t>
        </is>
      </c>
      <c r="C6" s="5" t="n">
        <v>1737226</v>
      </c>
      <c r="D6" s="5" t="n">
        <v>1070967</v>
      </c>
      <c r="E6" s="5" t="n">
        <v>4488759</v>
      </c>
      <c r="F6" s="5" t="n">
        <v>3840023</v>
      </c>
    </row>
    <row r="7">
      <c r="A7" s="4" t="inlineStr">
        <is>
          <t>Impairment of proved property</t>
        </is>
      </c>
      <c r="C7" s="5" t="n">
        <v>0</v>
      </c>
      <c r="D7" s="5" t="n">
        <v>0</v>
      </c>
      <c r="E7" s="5" t="n">
        <v>0</v>
      </c>
      <c r="F7" s="5" t="n">
        <v>24792079</v>
      </c>
    </row>
    <row r="8">
      <c r="A8" s="4" t="inlineStr">
        <is>
          <t>Impairment of Well Lift Inc. - related assets</t>
        </is>
      </c>
      <c r="C8" s="5" t="n">
        <v>0</v>
      </c>
      <c r="D8" s="5" t="n">
        <v>146051</v>
      </c>
      <c r="E8" s="5" t="n">
        <v>0</v>
      </c>
      <c r="F8" s="5" t="n">
        <v>146051</v>
      </c>
    </row>
    <row r="9">
      <c r="A9" s="4" t="inlineStr">
        <is>
          <t>General and administrative expenses</t>
        </is>
      </c>
      <c r="B9" s="4" t="inlineStr">
        <is>
          <t>[1]</t>
        </is>
      </c>
      <c r="C9" s="5" t="n">
        <v>1515257</v>
      </c>
      <c r="D9" s="5" t="n">
        <v>1831614</v>
      </c>
      <c r="E9" s="5" t="n">
        <v>5278411</v>
      </c>
      <c r="F9" s="5" t="n">
        <v>4956011</v>
      </c>
    </row>
    <row r="10">
      <c r="A10" s="4" t="inlineStr">
        <is>
          <t>Total operating costs</t>
        </is>
      </c>
      <c r="C10" s="5" t="n">
        <v>15336152</v>
      </c>
      <c r="D10" s="5" t="n">
        <v>6655143</v>
      </c>
      <c r="E10" s="5" t="n">
        <v>41146980</v>
      </c>
      <c r="F10" s="5" t="n">
        <v>42744012</v>
      </c>
    </row>
    <row r="11">
      <c r="A11" s="4" t="inlineStr">
        <is>
          <t>Income (loss) from operations</t>
        </is>
      </c>
      <c r="C11" s="5" t="n">
        <v>10352952</v>
      </c>
      <c r="D11" s="5" t="n">
        <v>980605</v>
      </c>
      <c r="E11" s="5" t="n">
        <v>25759495</v>
      </c>
      <c r="F11" s="5" t="n">
        <v>-23744736</v>
      </c>
    </row>
    <row r="12">
      <c r="A12" s="3" t="inlineStr">
        <is>
          <t>Other income and expenses</t>
        </is>
      </c>
    </row>
    <row r="13">
      <c r="A13" s="4" t="inlineStr">
        <is>
          <t>Net (loss) gain on derivative contracts</t>
        </is>
      </c>
      <c r="C13" s="5" t="n">
        <v>-2591465</v>
      </c>
      <c r="D13" s="5" t="n">
        <v>0</v>
      </c>
      <c r="E13" s="5" t="n">
        <v>-2591465</v>
      </c>
      <c r="F13" s="5" t="n">
        <v>-614645</v>
      </c>
    </row>
    <row r="14">
      <c r="A14" s="4" t="inlineStr">
        <is>
          <t>Interest and other income</t>
        </is>
      </c>
      <c r="C14" s="5" t="n">
        <v>2212</v>
      </c>
      <c r="D14" s="5" t="n">
        <v>9223</v>
      </c>
      <c r="E14" s="5" t="n">
        <v>11982</v>
      </c>
      <c r="F14" s="5" t="n">
        <v>34866</v>
      </c>
    </row>
    <row r="15">
      <c r="A15" s="4" t="inlineStr">
        <is>
          <t>Interest expense</t>
        </is>
      </c>
      <c r="C15" s="5" t="n">
        <v>-170332</v>
      </c>
      <c r="D15" s="5" t="n">
        <v>-18686</v>
      </c>
      <c r="E15" s="5" t="n">
        <v>-271874</v>
      </c>
      <c r="F15" s="5" t="n">
        <v>-60340</v>
      </c>
    </row>
    <row r="16">
      <c r="A16" s="4" t="inlineStr">
        <is>
          <t>Income (loss) before income taxes</t>
        </is>
      </c>
      <c r="C16" s="5" t="n">
        <v>7593367</v>
      </c>
      <c r="D16" s="5" t="n">
        <v>971142</v>
      </c>
      <c r="E16" s="5" t="n">
        <v>22908138</v>
      </c>
      <c r="F16" s="5" t="n">
        <v>-24384855</v>
      </c>
    </row>
    <row r="17">
      <c r="A17" s="4" t="inlineStr">
        <is>
          <t>Income tax provision (benefit)</t>
        </is>
      </c>
      <c r="C17" s="5" t="n">
        <v>1887556</v>
      </c>
      <c r="D17" s="5" t="n">
        <v>-219859</v>
      </c>
      <c r="E17" s="5" t="n">
        <v>5151754</v>
      </c>
      <c r="F17" s="5" t="n">
        <v>-5730701</v>
      </c>
    </row>
    <row r="18">
      <c r="A18" s="4" t="inlineStr">
        <is>
          <t>Net income (loss) attributable to common stockholders</t>
        </is>
      </c>
      <c r="C18" s="6" t="n">
        <v>5705811</v>
      </c>
      <c r="D18" s="6" t="n">
        <v>1191001</v>
      </c>
      <c r="E18" s="6" t="n">
        <v>17756384</v>
      </c>
      <c r="F18" s="6" t="n">
        <v>-18654154</v>
      </c>
    </row>
    <row r="19">
      <c r="A19" s="3" t="inlineStr">
        <is>
          <t>Earnings (loss) per common share:</t>
        </is>
      </c>
    </row>
    <row r="20">
      <c r="A20" s="4" t="inlineStr">
        <is>
          <t>Basic (in dollars per share)</t>
        </is>
      </c>
      <c r="C20" s="8" t="n">
        <v>0.17</v>
      </c>
      <c r="D20" s="8" t="n">
        <v>0.04</v>
      </c>
      <c r="E20" s="8" t="n">
        <v>0.53</v>
      </c>
      <c r="F20" s="8" t="n">
        <v>-0.57</v>
      </c>
    </row>
    <row r="21">
      <c r="A21" s="4" t="inlineStr">
        <is>
          <t>Diluted (in dollars per share)</t>
        </is>
      </c>
      <c r="C21" s="8" t="n">
        <v>0.17</v>
      </c>
      <c r="D21" s="8" t="n">
        <v>0.04</v>
      </c>
      <c r="E21" s="8" t="n">
        <v>0.52</v>
      </c>
      <c r="F21" s="8" t="n">
        <v>-0.57</v>
      </c>
    </row>
    <row r="22">
      <c r="A22" s="3" t="inlineStr">
        <is>
          <t>Weighted average number of common shares outstanding</t>
        </is>
      </c>
    </row>
    <row r="23">
      <c r="A23" s="4" t="inlineStr">
        <is>
          <t>Basic (in shares)</t>
        </is>
      </c>
      <c r="C23" s="5" t="n">
        <v>33009156</v>
      </c>
      <c r="D23" s="5" t="n">
        <v>32817999</v>
      </c>
      <c r="E23" s="5" t="n">
        <v>32933016</v>
      </c>
      <c r="F23" s="5" t="n">
        <v>32743070</v>
      </c>
    </row>
    <row r="24">
      <c r="A24" s="4" t="inlineStr">
        <is>
          <t>Diluted (in shares)</t>
        </is>
      </c>
      <c r="C24" s="5" t="n">
        <v>33388045</v>
      </c>
      <c r="D24" s="5" t="n">
        <v>32891380</v>
      </c>
      <c r="E24" s="5" t="n">
        <v>33257729</v>
      </c>
      <c r="F24" s="5" t="n">
        <v>32743070</v>
      </c>
    </row>
    <row r="25">
      <c r="A25" s="4" t="inlineStr">
        <is>
          <t>Crude oil</t>
        </is>
      </c>
    </row>
    <row r="26">
      <c r="A26" s="3" t="inlineStr">
        <is>
          <t>Revenues</t>
        </is>
      </c>
    </row>
    <row r="27">
      <c r="A27" s="4" t="inlineStr">
        <is>
          <t>Total revenues</t>
        </is>
      </c>
      <c r="C27" s="6" t="n">
        <v>14868519</v>
      </c>
      <c r="D27" s="6" t="n">
        <v>7076965</v>
      </c>
      <c r="E27" s="6" t="n">
        <v>34309127</v>
      </c>
      <c r="F27" s="6" t="n">
        <v>17918909</v>
      </c>
    </row>
    <row r="28">
      <c r="A28" s="4" t="inlineStr">
        <is>
          <t>Natural gas</t>
        </is>
      </c>
    </row>
    <row r="29">
      <c r="A29" s="3" t="inlineStr">
        <is>
          <t>Revenues</t>
        </is>
      </c>
    </row>
    <row r="30">
      <c r="A30" s="4" t="inlineStr">
        <is>
          <t>Total revenues</t>
        </is>
      </c>
      <c r="C30" s="5" t="n">
        <v>6070866</v>
      </c>
      <c r="D30" s="5" t="n">
        <v>141</v>
      </c>
      <c r="E30" s="5" t="n">
        <v>20698653</v>
      </c>
      <c r="F30" s="5" t="n">
        <v>499</v>
      </c>
    </row>
    <row r="31">
      <c r="A31" s="4" t="inlineStr">
        <is>
          <t>Natural gas liquids</t>
        </is>
      </c>
    </row>
    <row r="32">
      <c r="A32" s="3" t="inlineStr">
        <is>
          <t>Revenues</t>
        </is>
      </c>
    </row>
    <row r="33">
      <c r="A33" s="4" t="inlineStr">
        <is>
          <t>Total revenues</t>
        </is>
      </c>
      <c r="C33" s="5" t="n">
        <v>4749719</v>
      </c>
      <c r="D33" s="5" t="n">
        <v>558642</v>
      </c>
      <c r="E33" s="5" t="n">
        <v>11898695</v>
      </c>
      <c r="F33" s="5" t="n">
        <v>1079868</v>
      </c>
    </row>
    <row r="34">
      <c r="A34" s="4" t="inlineStr">
        <is>
          <t>Lease operating costs</t>
        </is>
      </c>
    </row>
    <row r="35">
      <c r="A35" s="3" t="inlineStr">
        <is>
          <t>Operating costs</t>
        </is>
      </c>
    </row>
    <row r="36">
      <c r="A36" s="4" t="inlineStr">
        <is>
          <t>Lease operating costs</t>
        </is>
      </c>
      <c r="C36" s="6" t="n">
        <v>12083669</v>
      </c>
      <c r="D36" s="6" t="n">
        <v>3606511</v>
      </c>
      <c r="E36" s="6" t="n">
        <v>31379810</v>
      </c>
      <c r="F36" s="6" t="n">
        <v>9009848</v>
      </c>
    </row>
    <row r="37"/>
    <row r="38">
      <c r="A38" s="4" t="inlineStr">
        <is>
          <t>[1]</t>
        </is>
      </c>
      <c r="B38" s="4" t="inlineStr">
        <is>
          <t>General and administrative expenses for the three months ended March 31, 2022 and 2021 included non-cash stock-based compensation expenses of $340,440 and $320,236, respectively. For the nine months ended March 31, 2022 and 2021, non-cash stock-based compensation expenses were $867,943 and $938,093, respectively.</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paration - Revision of Prior Period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rror Corrections and Prior Period Adjustments Restatement [Line Items]</t>
        </is>
      </c>
    </row>
    <row r="4">
      <c r="A4" s="4" t="inlineStr">
        <is>
          <t>Net income (loss) for earnings per share calculation</t>
        </is>
      </c>
      <c r="B4" s="6" t="n">
        <v>5591602</v>
      </c>
      <c r="C4" s="6" t="n">
        <v>1166887</v>
      </c>
      <c r="D4" s="6" t="n">
        <v>17395865</v>
      </c>
      <c r="E4" s="6" t="n">
        <v>-18689432</v>
      </c>
    </row>
    <row r="5">
      <c r="A5" s="4" t="inlineStr">
        <is>
          <t>Net income (loss) for earnings per share calculation</t>
        </is>
      </c>
      <c r="B5" s="6" t="n">
        <v>5591602</v>
      </c>
      <c r="C5" s="6" t="n">
        <v>1166887</v>
      </c>
      <c r="D5" s="6" t="n">
        <v>17395865</v>
      </c>
      <c r="E5" s="6" t="n">
        <v>-18689432</v>
      </c>
    </row>
    <row r="6">
      <c r="A6" s="4" t="inlineStr">
        <is>
          <t>Weighted average number of common shares outstanding — Basic (in shares)</t>
        </is>
      </c>
      <c r="B6" s="5" t="n">
        <v>33009156</v>
      </c>
      <c r="C6" s="5" t="n">
        <v>32817999</v>
      </c>
      <c r="D6" s="5" t="n">
        <v>32933016</v>
      </c>
      <c r="E6" s="5" t="n">
        <v>32743070</v>
      </c>
    </row>
    <row r="7">
      <c r="A7" s="4" t="inlineStr">
        <is>
          <t>Weighted average number of common shares and dilutive potential common shares used in diluted earnings per share (in shares)</t>
        </is>
      </c>
      <c r="B7" s="5" t="n">
        <v>33388045</v>
      </c>
      <c r="C7" s="5" t="n">
        <v>32891380</v>
      </c>
      <c r="D7" s="5" t="n">
        <v>33257729</v>
      </c>
      <c r="E7" s="5" t="n">
        <v>32743070</v>
      </c>
    </row>
    <row r="8">
      <c r="A8" s="4" t="inlineStr">
        <is>
          <t>Net earnings (loss) per common share - Basic (in dollars per share)</t>
        </is>
      </c>
      <c r="B8" s="8" t="n">
        <v>0.17</v>
      </c>
      <c r="C8" s="8" t="n">
        <v>0.04</v>
      </c>
      <c r="D8" s="8" t="n">
        <v>0.53</v>
      </c>
      <c r="E8" s="8" t="n">
        <v>-0.57</v>
      </c>
    </row>
    <row r="9">
      <c r="A9" s="4" t="inlineStr">
        <is>
          <t>Net earnings (loss) per common share - Diluted (in dollars per share)</t>
        </is>
      </c>
      <c r="B9" s="8" t="n">
        <v>0.17</v>
      </c>
      <c r="C9" s="8" t="n">
        <v>0.04</v>
      </c>
      <c r="D9" s="8" t="n">
        <v>0.52</v>
      </c>
      <c r="E9" s="8" t="n">
        <v>-0.57</v>
      </c>
    </row>
    <row r="10">
      <c r="A10" s="4" t="inlineStr">
        <is>
          <t>Previously Reported</t>
        </is>
      </c>
    </row>
    <row r="11">
      <c r="A11" s="3" t="inlineStr">
        <is>
          <t>Error Corrections and Prior Period Adjustments Restatement [Line Items]</t>
        </is>
      </c>
    </row>
    <row r="12">
      <c r="A12" s="4" t="inlineStr">
        <is>
          <t>Net income (loss) for earnings per share calculation</t>
        </is>
      </c>
      <c r="C12" s="6" t="n">
        <v>1191001</v>
      </c>
      <c r="E12" s="6" t="n">
        <v>-18654154</v>
      </c>
    </row>
    <row r="13">
      <c r="A13" s="4" t="inlineStr">
        <is>
          <t>Net income (loss) for earnings per share calculation</t>
        </is>
      </c>
      <c r="C13" s="6" t="n">
        <v>1191001</v>
      </c>
      <c r="E13" s="6" t="n">
        <v>-18654154</v>
      </c>
    </row>
    <row r="14">
      <c r="A14" s="4" t="inlineStr">
        <is>
          <t>Weighted average number of common shares outstanding — Basic (in shares)</t>
        </is>
      </c>
      <c r="C14" s="5" t="n">
        <v>33496372</v>
      </c>
      <c r="E14" s="5" t="n">
        <v>33184041</v>
      </c>
    </row>
    <row r="15">
      <c r="A15" s="4" t="inlineStr">
        <is>
          <t>Weighted average number of common shares and dilutive potential common shares used in diluted earnings per share (in shares)</t>
        </is>
      </c>
      <c r="C15" s="5" t="n">
        <v>33496372</v>
      </c>
      <c r="E15" s="5" t="n">
        <v>33184041</v>
      </c>
    </row>
    <row r="16">
      <c r="A16" s="4" t="inlineStr">
        <is>
          <t>Net earnings (loss) per common share - Basic (in dollars per share)</t>
        </is>
      </c>
      <c r="C16" s="8" t="n">
        <v>0.04</v>
      </c>
      <c r="E16" s="8" t="n">
        <v>-0.5600000000000001</v>
      </c>
    </row>
    <row r="17">
      <c r="A17" s="4" t="inlineStr">
        <is>
          <t>Net earnings (loss) per common share - Diluted (in dollars per share)</t>
        </is>
      </c>
      <c r="C17" s="8" t="n">
        <v>0.04</v>
      </c>
      <c r="E17" s="8" t="n">
        <v>-0.56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venue Recognition - Additional Information (Details) - USD ($) $ in Millions</t>
        </is>
      </c>
      <c r="B1" s="2" t="inlineStr">
        <is>
          <t>3 Months Ended</t>
        </is>
      </c>
      <c r="C1" s="2" t="inlineStr">
        <is>
          <t>9 Months Ended</t>
        </is>
      </c>
    </row>
    <row r="2">
      <c r="B2" s="2" t="inlineStr">
        <is>
          <t>Dec. 31, 2021</t>
        </is>
      </c>
      <c r="C2" s="2" t="inlineStr">
        <is>
          <t>Mar. 31, 2022</t>
        </is>
      </c>
      <c r="D2" s="2" t="inlineStr">
        <is>
          <t>Jun. 30, 2021</t>
        </is>
      </c>
    </row>
    <row r="3">
      <c r="A3" s="3" t="inlineStr">
        <is>
          <t>Revenue from Contract with Customer [Abstract]</t>
        </is>
      </c>
    </row>
    <row r="4">
      <c r="A4" s="4" t="inlineStr">
        <is>
          <t>Proceeds from royalties</t>
        </is>
      </c>
      <c r="B4" s="10" t="n">
        <v>1.1</v>
      </c>
    </row>
    <row r="5">
      <c r="A5" s="4" t="inlineStr">
        <is>
          <t>Royalty accumulation period</t>
        </is>
      </c>
      <c r="C5" s="4" t="inlineStr">
        <is>
          <t>3 years</t>
        </is>
      </c>
    </row>
    <row r="6">
      <c r="A6" s="4" t="inlineStr">
        <is>
          <t>Accounts receivable</t>
        </is>
      </c>
      <c r="C6" s="10" t="n">
        <v>15.3</v>
      </c>
      <c r="D6" s="10" t="n">
        <v>8.69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 Schedule of Revenu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s</t>
        </is>
      </c>
      <c r="B4" s="6" t="n">
        <v>25689104</v>
      </c>
      <c r="C4" s="6" t="n">
        <v>7635748</v>
      </c>
      <c r="D4" s="6" t="n">
        <v>66906475</v>
      </c>
      <c r="E4" s="6" t="n">
        <v>18999276</v>
      </c>
    </row>
    <row r="5">
      <c r="A5" s="4" t="inlineStr">
        <is>
          <t>Crude oil</t>
        </is>
      </c>
    </row>
    <row r="6">
      <c r="A6" s="3" t="inlineStr">
        <is>
          <t>Disaggregation of Revenue [Line Items]</t>
        </is>
      </c>
    </row>
    <row r="7">
      <c r="A7" s="4" t="inlineStr">
        <is>
          <t>Total revenues</t>
        </is>
      </c>
      <c r="B7" s="5" t="n">
        <v>14868519</v>
      </c>
      <c r="C7" s="5" t="n">
        <v>7076965</v>
      </c>
      <c r="D7" s="5" t="n">
        <v>34309127</v>
      </c>
      <c r="E7" s="5" t="n">
        <v>17918909</v>
      </c>
    </row>
    <row r="8">
      <c r="A8" s="4" t="inlineStr">
        <is>
          <t>Natural gas</t>
        </is>
      </c>
    </row>
    <row r="9">
      <c r="A9" s="3" t="inlineStr">
        <is>
          <t>Disaggregation of Revenue [Line Items]</t>
        </is>
      </c>
    </row>
    <row r="10">
      <c r="A10" s="4" t="inlineStr">
        <is>
          <t>Total revenues</t>
        </is>
      </c>
      <c r="B10" s="5" t="n">
        <v>6070866</v>
      </c>
      <c r="C10" s="5" t="n">
        <v>141</v>
      </c>
      <c r="D10" s="5" t="n">
        <v>20698653</v>
      </c>
      <c r="E10" s="5" t="n">
        <v>499</v>
      </c>
    </row>
    <row r="11">
      <c r="A11" s="4" t="inlineStr">
        <is>
          <t>Natural gas liquids</t>
        </is>
      </c>
    </row>
    <row r="12">
      <c r="A12" s="3" t="inlineStr">
        <is>
          <t>Disaggregation of Revenue [Line Items]</t>
        </is>
      </c>
    </row>
    <row r="13">
      <c r="A13" s="4" t="inlineStr">
        <is>
          <t>Total revenues</t>
        </is>
      </c>
      <c r="B13" s="6" t="n">
        <v>4749719</v>
      </c>
      <c r="C13" s="6" t="n">
        <v>558642</v>
      </c>
      <c r="D13" s="6" t="n">
        <v>11898695</v>
      </c>
      <c r="E13" s="6" t="n">
        <v>1079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2</t>
        </is>
      </c>
      <c r="C1" s="2" t="inlineStr">
        <is>
          <t>Jun. 30, 2021</t>
        </is>
      </c>
    </row>
    <row r="2">
      <c r="A2" s="3" t="inlineStr">
        <is>
          <t>Deferred Costs, Capitalized, Prepaid, and Other Assets Disclosure [Abstract]</t>
        </is>
      </c>
    </row>
    <row r="3">
      <c r="A3" s="4" t="inlineStr">
        <is>
          <t>Prepaid insurance</t>
        </is>
      </c>
      <c r="B3" s="6" t="n">
        <v>68350</v>
      </c>
      <c r="C3" s="6" t="n">
        <v>365922</v>
      </c>
    </row>
    <row r="4">
      <c r="A4" s="4" t="inlineStr">
        <is>
          <t>Prepaid federal and state income taxes</t>
        </is>
      </c>
      <c r="B4" s="5" t="n">
        <v>514438</v>
      </c>
      <c r="C4" s="5" t="n">
        <v>97470</v>
      </c>
    </row>
    <row r="5">
      <c r="A5" s="4" t="inlineStr">
        <is>
          <t>Prepaid subscription and licenses</t>
        </is>
      </c>
      <c r="B5" s="5" t="n">
        <v>36087</v>
      </c>
      <c r="C5" s="5" t="n">
        <v>108048</v>
      </c>
    </row>
    <row r="6">
      <c r="A6" s="4" t="inlineStr">
        <is>
          <t>Carryback of EOR tax credit</t>
        </is>
      </c>
      <c r="B6" s="5" t="n">
        <v>416441</v>
      </c>
      <c r="C6" s="5" t="n">
        <v>416441</v>
      </c>
    </row>
    <row r="7">
      <c r="A7" s="4" t="inlineStr">
        <is>
          <t>Prepaid other</t>
        </is>
      </c>
      <c r="B7" s="5" t="n">
        <v>81130</v>
      </c>
      <c r="C7" s="5" t="n">
        <v>49378</v>
      </c>
    </row>
    <row r="8">
      <c r="A8" s="4" t="inlineStr">
        <is>
          <t>Total prepaid expenses and other current assets</t>
        </is>
      </c>
      <c r="B8" s="6" t="n">
        <v>1116446</v>
      </c>
      <c r="C8" s="6" t="n">
        <v>1037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s>
  <sheetData>
    <row r="1">
      <c r="A1" s="1" t="inlineStr">
        <is>
          <t>Acquisitions (Details) - USD ($) $ in Millions</t>
        </is>
      </c>
      <c r="B1" s="2" t="inlineStr">
        <is>
          <t>Feb. 08, 2022</t>
        </is>
      </c>
      <c r="C1" s="2" t="inlineStr">
        <is>
          <t>Jan. 14, 2022</t>
        </is>
      </c>
      <c r="D1" s="2" t="inlineStr">
        <is>
          <t>May 07, 2021</t>
        </is>
      </c>
      <c r="E1" s="2" t="inlineStr">
        <is>
          <t>Mar. 31, 2022</t>
        </is>
      </c>
    </row>
    <row r="2">
      <c r="A2" s="4" t="inlineStr">
        <is>
          <t>Williston Basin Acquisition</t>
        </is>
      </c>
    </row>
    <row r="3">
      <c r="A3" s="3" t="inlineStr">
        <is>
          <t>Business Combination Segment Allocation [Line Items]</t>
        </is>
      </c>
    </row>
    <row r="4">
      <c r="A4" s="4" t="inlineStr">
        <is>
          <t>Asset acquisition, consideration transferred</t>
        </is>
      </c>
      <c r="C4" s="10" t="n">
        <v>25.7</v>
      </c>
    </row>
    <row r="5">
      <c r="A5" s="4" t="inlineStr">
        <is>
          <t>Non-cash asset retirement obligations</t>
        </is>
      </c>
      <c r="C5" s="11" t="n">
        <v>2.4</v>
      </c>
    </row>
    <row r="6">
      <c r="A6" s="4" t="inlineStr">
        <is>
          <t>Senior Secured Reserve-Based Credit Facility</t>
        </is>
      </c>
    </row>
    <row r="7">
      <c r="A7" s="3" t="inlineStr">
        <is>
          <t>Business Combination Segment Allocation [Line Items]</t>
        </is>
      </c>
    </row>
    <row r="8">
      <c r="A8" s="4" t="inlineStr">
        <is>
          <t>Initial borrowing base</t>
        </is>
      </c>
      <c r="C8" s="6" t="n">
        <v>16</v>
      </c>
    </row>
    <row r="9">
      <c r="A9" s="4" t="inlineStr">
        <is>
          <t>Barnett Shale</t>
        </is>
      </c>
    </row>
    <row r="10">
      <c r="A10" s="3" t="inlineStr">
        <is>
          <t>Business Combination Segment Allocation [Line Items]</t>
        </is>
      </c>
    </row>
    <row r="11">
      <c r="A11" s="4" t="inlineStr">
        <is>
          <t>Non-cash asset retirement obligations</t>
        </is>
      </c>
      <c r="D11" s="10" t="n">
        <v>2.8</v>
      </c>
    </row>
    <row r="12">
      <c r="A12" s="4" t="inlineStr">
        <is>
          <t>Non-operating working interest, percent</t>
        </is>
      </c>
      <c r="D12" s="4" t="inlineStr">
        <is>
          <t>17.00%</t>
        </is>
      </c>
    </row>
    <row r="13">
      <c r="A13" s="4" t="inlineStr">
        <is>
          <t>Revenue interest, percent</t>
        </is>
      </c>
      <c r="D13" s="4" t="inlineStr">
        <is>
          <t>14.00%</t>
        </is>
      </c>
    </row>
    <row r="14">
      <c r="A14" s="4" t="inlineStr">
        <is>
          <t>Purchase price of oil and gas assets</t>
        </is>
      </c>
      <c r="D14" s="10" t="n">
        <v>17.4</v>
      </c>
    </row>
    <row r="15">
      <c r="A15" s="4" t="inlineStr">
        <is>
          <t>Downward purchase adjustment</t>
        </is>
      </c>
      <c r="E15" s="10" t="n">
        <v>0.9</v>
      </c>
    </row>
    <row r="16">
      <c r="A16" s="4" t="inlineStr">
        <is>
          <t>Jonah Field Acquisition</t>
        </is>
      </c>
    </row>
    <row r="17">
      <c r="A17" s="3" t="inlineStr">
        <is>
          <t>Business Combination Segment Allocation [Line Items]</t>
        </is>
      </c>
    </row>
    <row r="18">
      <c r="A18" s="4" t="inlineStr">
        <is>
          <t>Purchase price of oil and gas assets</t>
        </is>
      </c>
      <c r="B18" s="10" t="n">
        <v>27.7</v>
      </c>
    </row>
    <row r="19">
      <c r="A19" s="4" t="inlineStr">
        <is>
          <t>Payments to acquire businesses, gross</t>
        </is>
      </c>
      <c r="B19" s="10"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oil and natural gas properties and other property and equipment (Details) - USD ($)</t>
        </is>
      </c>
      <c r="B1" s="2" t="inlineStr">
        <is>
          <t>Mar. 31, 2022</t>
        </is>
      </c>
      <c r="C1" s="2" t="inlineStr">
        <is>
          <t>Jun. 30, 2021</t>
        </is>
      </c>
    </row>
    <row r="2">
      <c r="A2" s="3" t="inlineStr">
        <is>
          <t>Oil and natural gas properties:</t>
        </is>
      </c>
    </row>
    <row r="3">
      <c r="A3" s="4" t="inlineStr">
        <is>
          <t>Property costs subject to amortization</t>
        </is>
      </c>
      <c r="B3" s="6" t="n">
        <v>157312262</v>
      </c>
      <c r="C3" s="6" t="n">
        <v>129123227</v>
      </c>
    </row>
    <row r="4">
      <c r="A4" s="4" t="inlineStr">
        <is>
          <t>Less: Accumulated depletion, depreciation, amortization and impairment</t>
        </is>
      </c>
      <c r="B4" s="5" t="n">
        <v>-74752924</v>
      </c>
      <c r="C4" s="5" t="n">
        <v>-70607367</v>
      </c>
    </row>
    <row r="5">
      <c r="A5" s="4" t="inlineStr">
        <is>
          <t>Oil and natural gas properties, net</t>
        </is>
      </c>
      <c r="B5" s="5" t="n">
        <v>82559338</v>
      </c>
      <c r="C5" s="5" t="n">
        <v>58515860</v>
      </c>
    </row>
    <row r="6">
      <c r="A6" s="3" t="inlineStr">
        <is>
          <t>Other property and equipment:</t>
        </is>
      </c>
    </row>
    <row r="7">
      <c r="A7" s="4" t="inlineStr">
        <is>
          <t>Furniture, fixtures, and office equipment, at cost</t>
        </is>
      </c>
      <c r="B7" s="5" t="n">
        <v>154731</v>
      </c>
      <c r="C7" s="5" t="n">
        <v>154731</v>
      </c>
    </row>
    <row r="8">
      <c r="A8" s="4" t="inlineStr">
        <is>
          <t>Less: Accumulated depreciation</t>
        </is>
      </c>
      <c r="B8" s="5" t="n">
        <v>-147994</v>
      </c>
      <c r="C8" s="5" t="n">
        <v>-144092</v>
      </c>
    </row>
    <row r="9">
      <c r="A9" s="4" t="inlineStr">
        <is>
          <t>Other property and equipment, net</t>
        </is>
      </c>
      <c r="B9" s="6" t="n">
        <v>6737</v>
      </c>
      <c r="C9" s="6" t="n">
        <v>10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Property and Equipment - Narrative (Details)</t>
        </is>
      </c>
      <c r="B1" s="2" t="inlineStr">
        <is>
          <t>3 Months Ended</t>
        </is>
      </c>
      <c r="D1" s="2" t="inlineStr">
        <is>
          <t>9 Months Ended</t>
        </is>
      </c>
    </row>
    <row r="2">
      <c r="B2" s="2" t="inlineStr">
        <is>
          <t>Mar. 31, 2022USD ($)</t>
        </is>
      </c>
      <c r="C2" s="2" t="inlineStr">
        <is>
          <t>Mar. 31, 2021USD ($)</t>
        </is>
      </c>
      <c r="D2" s="2" t="inlineStr">
        <is>
          <t>Mar. 31, 2022USD ($)$ / bbl</t>
        </is>
      </c>
      <c r="E2" s="2" t="inlineStr">
        <is>
          <t>Mar. 31, 2021USD ($)</t>
        </is>
      </c>
      <c r="F2" s="2" t="inlineStr">
        <is>
          <t>Dec. 31, 2020USD ($)</t>
        </is>
      </c>
      <c r="G2" s="2" t="inlineStr">
        <is>
          <t>Sep. 30, 2020USD ($)</t>
        </is>
      </c>
    </row>
    <row r="3">
      <c r="A3" s="3" t="inlineStr">
        <is>
          <t>Property, Plant and Equipment [Line Items]</t>
        </is>
      </c>
    </row>
    <row r="4">
      <c r="A4" s="4" t="inlineStr">
        <is>
          <t>Depletion</t>
        </is>
      </c>
      <c r="D4" s="6" t="n">
        <v>4100000</v>
      </c>
      <c r="E4" s="6" t="n">
        <v>3700000</v>
      </c>
    </row>
    <row r="5">
      <c r="A5" s="4" t="inlineStr">
        <is>
          <t>Depreciation</t>
        </is>
      </c>
      <c r="D5" s="5" t="n">
        <v>100000</v>
      </c>
      <c r="E5" s="5" t="n">
        <v>100000</v>
      </c>
    </row>
    <row r="6">
      <c r="A6" s="4" t="inlineStr">
        <is>
          <t>Capital expenditures</t>
        </is>
      </c>
      <c r="D6" s="5" t="n">
        <v>800000</v>
      </c>
      <c r="E6" s="5" t="n">
        <v>300000</v>
      </c>
    </row>
    <row r="7">
      <c r="A7" s="4" t="inlineStr">
        <is>
          <t>Impairment of proved property</t>
        </is>
      </c>
      <c r="B7" s="6" t="n">
        <v>0</v>
      </c>
      <c r="C7" s="6" t="n">
        <v>0</v>
      </c>
      <c r="D7" s="5" t="n">
        <v>0</v>
      </c>
      <c r="E7" s="6" t="n">
        <v>24792079</v>
      </c>
    </row>
    <row r="8">
      <c r="A8" s="4" t="inlineStr">
        <is>
          <t>Excess over book value</t>
        </is>
      </c>
      <c r="F8" s="6" t="n">
        <v>15200000</v>
      </c>
      <c r="G8" s="6" t="n">
        <v>9600000</v>
      </c>
    </row>
    <row r="9">
      <c r="A9" s="4" t="inlineStr">
        <is>
          <t>Barnett Shale</t>
        </is>
      </c>
    </row>
    <row r="10">
      <c r="A10" s="3" t="inlineStr">
        <is>
          <t>Property, Plant and Equipment [Line Items]</t>
        </is>
      </c>
    </row>
    <row r="11">
      <c r="A11" s="4" t="inlineStr">
        <is>
          <t>Downward purchase adjustment</t>
        </is>
      </c>
      <c r="D11" s="6" t="n">
        <v>900000</v>
      </c>
    </row>
    <row r="12">
      <c r="A12" s="4" t="inlineStr">
        <is>
          <t>Natural Gas and Natural Gas Liquids</t>
        </is>
      </c>
    </row>
    <row r="13">
      <c r="A13" s="3" t="inlineStr">
        <is>
          <t>Property, Plant and Equipment [Line Items]</t>
        </is>
      </c>
    </row>
    <row r="14">
      <c r="A14" s="4" t="inlineStr">
        <is>
          <t>Net price per barrel (in dollars per barrel) | $ / bbl</t>
        </is>
      </c>
      <c r="D14" s="9" t="n">
        <v>40.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Mar. 31, 2022</t>
        </is>
      </c>
      <c r="C1" s="2" t="inlineStr">
        <is>
          <t>Jun. 30, 2021</t>
        </is>
      </c>
    </row>
    <row r="2">
      <c r="A2" s="3" t="inlineStr">
        <is>
          <t>Deferred Costs, Capitalized, Prepaid, and Other Assets Disclosure [Abstract]</t>
        </is>
      </c>
    </row>
    <row r="3">
      <c r="A3" s="4" t="inlineStr">
        <is>
          <t>Acquisition deposit</t>
        </is>
      </c>
      <c r="B3" s="6" t="n">
        <v>1470000</v>
      </c>
      <c r="C3" s="6" t="n">
        <v>0</v>
      </c>
    </row>
    <row r="4">
      <c r="A4" s="4" t="inlineStr">
        <is>
          <t>Right of use asset under operating lease</t>
        </is>
      </c>
      <c r="B4" s="5" t="n">
        <v>161125</v>
      </c>
      <c r="C4" s="5" t="n">
        <v>161125</v>
      </c>
    </row>
    <row r="5">
      <c r="A5" s="4" t="inlineStr">
        <is>
          <t>Less: Accumulated amortization of right of use asset</t>
        </is>
      </c>
      <c r="B5" s="5" t="n">
        <v>-127038</v>
      </c>
      <c r="C5" s="5" t="n">
        <v>-90336</v>
      </c>
    </row>
    <row r="6">
      <c r="A6" s="4" t="inlineStr">
        <is>
          <t>Other assets, net</t>
        </is>
      </c>
      <c r="B6" s="6" t="n">
        <v>1504087</v>
      </c>
      <c r="C6" s="6" t="n">
        <v>70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Other Assets - Narrative (Details) - Well Lift Inc. $ in Millions</t>
        </is>
      </c>
      <c r="B1" s="2" t="inlineStr">
        <is>
          <t>9 Months Ended</t>
        </is>
      </c>
    </row>
    <row r="2">
      <c r="B2" s="2" t="inlineStr">
        <is>
          <t>Mar. 31, 2022USD ($)</t>
        </is>
      </c>
    </row>
    <row r="3">
      <c r="A3" s="3" t="inlineStr">
        <is>
          <t>Noncontrolling Interest [Line Items]</t>
        </is>
      </c>
    </row>
    <row r="4">
      <c r="A4" s="4" t="inlineStr">
        <is>
          <t>Royalty percentage</t>
        </is>
      </c>
      <c r="B4" s="4" t="inlineStr">
        <is>
          <t>5.00%</t>
        </is>
      </c>
    </row>
    <row r="5">
      <c r="A5" s="4" t="inlineStr">
        <is>
          <t>Impairment expense</t>
        </is>
      </c>
      <c r="B5" s="10" t="n">
        <v>0.1</v>
      </c>
    </row>
    <row r="6">
      <c r="A6" s="4" t="inlineStr">
        <is>
          <t>Common Stock</t>
        </is>
      </c>
    </row>
    <row r="7">
      <c r="A7" s="3" t="inlineStr">
        <is>
          <t>Noncontrolling Interest [Line Items]</t>
        </is>
      </c>
    </row>
    <row r="8">
      <c r="A8" s="4" t="inlineStr">
        <is>
          <t>Ownership percentage</t>
        </is>
      </c>
      <c r="B8" s="4" t="inlineStr">
        <is>
          <t>18.00%</t>
        </is>
      </c>
    </row>
    <row r="9">
      <c r="A9" s="4" t="inlineStr">
        <is>
          <t>Preferred Stock</t>
        </is>
      </c>
    </row>
    <row r="10">
      <c r="A10" s="3" t="inlineStr">
        <is>
          <t>Noncontrolling Interest [Line Items]</t>
        </is>
      </c>
    </row>
    <row r="11">
      <c r="A11" s="4" t="inlineStr">
        <is>
          <t>Ownership percentage</t>
        </is>
      </c>
      <c r="B11"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and Other (Details) - USD ($)</t>
        </is>
      </c>
      <c r="B1" s="2" t="inlineStr">
        <is>
          <t>Mar. 31, 2022</t>
        </is>
      </c>
      <c r="C1" s="2" t="inlineStr">
        <is>
          <t>Jun. 30, 2021</t>
        </is>
      </c>
    </row>
    <row r="2">
      <c r="A2" s="3" t="inlineStr">
        <is>
          <t>Other Liabilities, Current [Abstract]</t>
        </is>
      </c>
    </row>
    <row r="3">
      <c r="A3" s="4" t="inlineStr">
        <is>
          <t>Accrued incentive and other compensation</t>
        </is>
      </c>
      <c r="B3" s="6" t="n">
        <v>521436</v>
      </c>
      <c r="C3" s="6" t="n">
        <v>630744</v>
      </c>
    </row>
    <row r="4">
      <c r="A4" s="4" t="inlineStr">
        <is>
          <t>Accrued retirement costs</t>
        </is>
      </c>
      <c r="B4" s="5" t="n">
        <v>7425</v>
      </c>
      <c r="C4" s="5" t="n">
        <v>52786</v>
      </c>
    </row>
    <row r="5">
      <c r="A5" s="4" t="inlineStr">
        <is>
          <t>Accrued franchise taxes</t>
        </is>
      </c>
      <c r="B5" s="5" t="n">
        <v>72709</v>
      </c>
      <c r="C5" s="5" t="n">
        <v>35207</v>
      </c>
    </row>
    <row r="6">
      <c r="A6" s="4" t="inlineStr">
        <is>
          <t>Accrued ad valorem taxes</t>
        </is>
      </c>
      <c r="B6" s="5" t="n">
        <v>60000</v>
      </c>
      <c r="C6" s="5" t="n">
        <v>108000</v>
      </c>
    </row>
    <row r="7">
      <c r="A7" s="4" t="inlineStr">
        <is>
          <t>Accrued settlements on derivative contracts</t>
        </is>
      </c>
      <c r="B7" s="5" t="n">
        <v>193228</v>
      </c>
      <c r="C7" s="5" t="n">
        <v>0</v>
      </c>
    </row>
    <row r="8">
      <c r="A8" s="4" t="inlineStr">
        <is>
          <t>Operating lease liability</t>
        </is>
      </c>
      <c r="B8" s="5" t="n">
        <v>41137</v>
      </c>
      <c r="C8" s="5" t="n">
        <v>64234</v>
      </c>
    </row>
    <row r="9">
      <c r="A9" s="4" t="inlineStr">
        <is>
          <t>Asset retirement obligations due within one year</t>
        </is>
      </c>
      <c r="B9" s="5" t="n">
        <v>0</v>
      </c>
      <c r="C9" s="5" t="n">
        <v>44520</v>
      </c>
    </row>
    <row r="10">
      <c r="A10" s="4" t="inlineStr">
        <is>
          <t>Accrued - other</t>
        </is>
      </c>
      <c r="B10" s="5" t="n">
        <v>9711</v>
      </c>
      <c r="C10" s="5" t="n">
        <v>11554</v>
      </c>
    </row>
    <row r="11">
      <c r="A11" s="4" t="inlineStr">
        <is>
          <t>Accrued liabilities and other</t>
        </is>
      </c>
      <c r="B11" s="6" t="n">
        <v>905646</v>
      </c>
      <c r="C11" s="6" t="n">
        <v>947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Stock-based compensation expense</t>
        </is>
      </c>
      <c r="D3" s="6" t="n">
        <v>867943</v>
      </c>
      <c r="E3" s="6" t="n">
        <v>938093</v>
      </c>
    </row>
    <row r="4">
      <c r="A4" s="4" t="inlineStr">
        <is>
          <t>General and administrative expenses</t>
        </is>
      </c>
    </row>
    <row r="5">
      <c r="A5" s="4" t="inlineStr">
        <is>
          <t>Stock-based compensation expense</t>
        </is>
      </c>
      <c r="B5" s="6" t="n">
        <v>340440</v>
      </c>
      <c r="C5" s="6" t="n">
        <v>320236</v>
      </c>
      <c r="D5" s="6" t="n">
        <v>867943</v>
      </c>
      <c r="E5" s="6" t="n">
        <v>938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Asset Retirement Obligations (Details)</t>
        </is>
      </c>
      <c r="B1" s="2" t="inlineStr">
        <is>
          <t>9 Months Ended</t>
        </is>
      </c>
    </row>
    <row r="2">
      <c r="B2" s="2" t="inlineStr">
        <is>
          <t>Mar. 31, 2022USD ($)well</t>
        </is>
      </c>
    </row>
    <row r="3">
      <c r="A3" s="3" t="inlineStr">
        <is>
          <t>Asset Retirement Obligation, Roll Forward Analysis [Roll Forward]</t>
        </is>
      </c>
    </row>
    <row r="4">
      <c r="A4" s="4" t="inlineStr">
        <is>
          <t>Asset retirement obligations as of June 30, 2021</t>
        </is>
      </c>
      <c r="B4" s="6" t="n">
        <v>5583272</v>
      </c>
    </row>
    <row r="5">
      <c r="A5" s="4" t="inlineStr">
        <is>
          <t>Liabilities settled</t>
        </is>
      </c>
      <c r="B5" s="5" t="n">
        <v>-50231</v>
      </c>
    </row>
    <row r="6">
      <c r="A6" s="4" t="inlineStr">
        <is>
          <t>Liabilities acquired</t>
        </is>
      </c>
      <c r="B6" s="5" t="n">
        <v>2440034</v>
      </c>
    </row>
    <row r="7">
      <c r="A7" s="4" t="inlineStr">
        <is>
          <t>Accretion expense</t>
        </is>
      </c>
      <c r="B7" s="5" t="n">
        <v>339300</v>
      </c>
    </row>
    <row r="8">
      <c r="A8" s="4" t="inlineStr">
        <is>
          <t>Asset retirement obligations as of March 31, 2022</t>
        </is>
      </c>
      <c r="B8" s="6" t="n">
        <v>8312375</v>
      </c>
    </row>
    <row r="9">
      <c r="A9" s="4" t="inlineStr">
        <is>
          <t>Delhi field</t>
        </is>
      </c>
    </row>
    <row r="10">
      <c r="A10" s="3" t="inlineStr">
        <is>
          <t>Asset Retirement Obligation, Roll Forward Analysis [Roll Forward]</t>
        </is>
      </c>
    </row>
    <row r="11">
      <c r="A11" s="4" t="inlineStr">
        <is>
          <t>Abandoned wells | well</t>
        </is>
      </c>
      <c r="B11" s="5" t="n">
        <v>1</v>
      </c>
    </row>
    <row r="12">
      <c r="A12" s="3" t="inlineStr">
        <is>
          <t>Costs Incurred, Oil and Gas Property Acquisition, Exploration, and Development Activities [Line Items]</t>
        </is>
      </c>
    </row>
    <row r="13">
      <c r="A13" s="4" t="inlineStr">
        <is>
          <t>Abandoned wells | well</t>
        </is>
      </c>
      <c r="B13" s="5" t="n">
        <v>1</v>
      </c>
    </row>
    <row r="14">
      <c r="A14" s="4" t="inlineStr">
        <is>
          <t>Hamilton Dome Field</t>
        </is>
      </c>
    </row>
    <row r="15">
      <c r="A15" s="3" t="inlineStr">
        <is>
          <t>Asset Retirement Obligation, Roll Forward Analysis [Roll Forward]</t>
        </is>
      </c>
    </row>
    <row r="16">
      <c r="A16" s="4" t="inlineStr">
        <is>
          <t>Abandoned wells | well</t>
        </is>
      </c>
      <c r="B16" s="5" t="n">
        <v>1</v>
      </c>
    </row>
    <row r="17">
      <c r="A17" s="3" t="inlineStr">
        <is>
          <t>Costs Incurred, Oil and Gas Property Acquisition, Exploration, and Development Activities [Line Items]</t>
        </is>
      </c>
    </row>
    <row r="18">
      <c r="A18" s="4" t="inlineStr">
        <is>
          <t>Abandoned wells | well</t>
        </is>
      </c>
      <c r="B1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7" customWidth="1" min="6" max="6"/>
    <col width="13" customWidth="1" min="7" max="7"/>
  </cols>
  <sheetData>
    <row r="1">
      <c r="A1" s="1" t="inlineStr">
        <is>
          <t>Stockholders' Equity - Common Stock Dividends and Buyback Program (Details) - USD ($)</t>
        </is>
      </c>
      <c r="B1" s="2" t="inlineStr">
        <is>
          <t>9 Months Ended</t>
        </is>
      </c>
      <c r="D1" s="2" t="inlineStr">
        <is>
          <t>82 Months Ended</t>
        </is>
      </c>
      <c r="E1" s="2" t="inlineStr">
        <is>
          <t>83 Months Ended</t>
        </is>
      </c>
      <c r="F1" s="2" t="inlineStr">
        <is>
          <t>100 Months Ended</t>
        </is>
      </c>
    </row>
    <row r="2">
      <c r="B2" s="2" t="inlineStr">
        <is>
          <t>Mar. 31, 2022</t>
        </is>
      </c>
      <c r="C2" s="2" t="inlineStr">
        <is>
          <t>Mar. 31, 2021</t>
        </is>
      </c>
      <c r="D2" s="2" t="inlineStr">
        <is>
          <t>Mar. 31, 2022</t>
        </is>
      </c>
      <c r="E2" s="2" t="inlineStr">
        <is>
          <t>Mar. 31, 2022</t>
        </is>
      </c>
      <c r="F2" s="2" t="inlineStr">
        <is>
          <t>Mar. 31, 2022</t>
        </is>
      </c>
      <c r="G2" s="2" t="inlineStr">
        <is>
          <t>May 31, 2015</t>
        </is>
      </c>
    </row>
    <row r="3">
      <c r="A3" s="3" t="inlineStr">
        <is>
          <t>Share-based Compensation Arrangement by Share-based Payment Award [Line Items]</t>
        </is>
      </c>
    </row>
    <row r="4">
      <c r="A4" s="4" t="inlineStr">
        <is>
          <t>Shares of common stock outstanding (in shares)</t>
        </is>
      </c>
      <c r="B4" s="5" t="n">
        <v>33719621</v>
      </c>
      <c r="D4" s="5" t="n">
        <v>33719621</v>
      </c>
      <c r="E4" s="5" t="n">
        <v>33719621</v>
      </c>
      <c r="F4" s="5" t="n">
        <v>33719621</v>
      </c>
    </row>
    <row r="5">
      <c r="A5" s="4" t="inlineStr">
        <is>
          <t>Common stock dividends paid</t>
        </is>
      </c>
      <c r="B5" s="6" t="n">
        <v>8421508</v>
      </c>
      <c r="C5" s="6" t="n">
        <v>2666334</v>
      </c>
      <c r="F5" s="6" t="n">
        <v>82900000</v>
      </c>
    </row>
    <row r="6">
      <c r="A6" s="4" t="inlineStr">
        <is>
          <t>Cash dividends to common stockholders</t>
        </is>
      </c>
      <c r="B6" s="5" t="n">
        <v>8400000</v>
      </c>
      <c r="C6" s="5" t="n">
        <v>2700000</v>
      </c>
    </row>
    <row r="7">
      <c r="A7" s="4" t="inlineStr">
        <is>
          <t>Common Stock</t>
        </is>
      </c>
    </row>
    <row r="8">
      <c r="A8" s="3" t="inlineStr">
        <is>
          <t>Share-based Compensation Arrangement by Share-based Payment Award [Line Items]</t>
        </is>
      </c>
    </row>
    <row r="9">
      <c r="A9" s="4" t="inlineStr">
        <is>
          <t>Total cost of treasury shares acquired</t>
        </is>
      </c>
      <c r="B9" s="6" t="n">
        <v>37596</v>
      </c>
      <c r="C9" s="6" t="n">
        <v>7348</v>
      </c>
    </row>
    <row r="10">
      <c r="A10" s="4" t="inlineStr">
        <is>
          <t>Average cost per share (in dollars per share)</t>
        </is>
      </c>
      <c r="B10" s="8" t="n">
        <v>5.09</v>
      </c>
      <c r="C10" s="8" t="n">
        <v>2.79</v>
      </c>
    </row>
    <row r="11">
      <c r="A11" s="4" t="inlineStr">
        <is>
          <t>Common Stock | 2015 Share Repurchase Program</t>
        </is>
      </c>
    </row>
    <row r="12">
      <c r="A12" s="3" t="inlineStr">
        <is>
          <t>Share-based Compensation Arrangement by Share-based Payment Award [Line Items]</t>
        </is>
      </c>
    </row>
    <row r="13">
      <c r="A13" s="4" t="inlineStr">
        <is>
          <t>Authorized amount to be repurchased</t>
        </is>
      </c>
      <c r="G13" s="6" t="n">
        <v>5000000</v>
      </c>
    </row>
    <row r="14">
      <c r="A14" s="4" t="inlineStr">
        <is>
          <t>Total cost of treasury shares acquired</t>
        </is>
      </c>
      <c r="E14" s="6" t="n">
        <v>4000000</v>
      </c>
    </row>
    <row r="15">
      <c r="A15" s="4" t="inlineStr">
        <is>
          <t>Treasury stock acquired (in shares)</t>
        </is>
      </c>
      <c r="B15" s="5" t="n">
        <v>0</v>
      </c>
      <c r="E15" s="5" t="n">
        <v>706858</v>
      </c>
    </row>
    <row r="16">
      <c r="A16" s="4" t="inlineStr">
        <is>
          <t>Average cost per share (in dollars per share)</t>
        </is>
      </c>
      <c r="D16" s="8" t="n">
        <v>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Dividends (Details) - $ / shares</t>
        </is>
      </c>
      <c r="B1" s="2" t="inlineStr">
        <is>
          <t>3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row>
    <row r="3">
      <c r="A3" s="3" t="inlineStr">
        <is>
          <t>Equity [Abstract]</t>
        </is>
      </c>
    </row>
    <row r="4">
      <c r="A4" s="4" t="inlineStr">
        <is>
          <t>Cash dividend (in dollars per share)</t>
        </is>
      </c>
      <c r="B4" s="7" t="n">
        <v>0.1</v>
      </c>
      <c r="C4" s="7" t="n">
        <v>0.075</v>
      </c>
      <c r="D4" s="7" t="n">
        <v>0.075</v>
      </c>
      <c r="E4" s="7" t="n">
        <v>0.03</v>
      </c>
      <c r="F4" s="7" t="n">
        <v>0.025</v>
      </c>
      <c r="G4" s="7" t="n">
        <v>0.025</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Treasury Shares (Details) - Common Stock - USD ($)</t>
        </is>
      </c>
      <c r="B1" s="2" t="inlineStr">
        <is>
          <t>9 Months Ended</t>
        </is>
      </c>
    </row>
    <row r="2">
      <c r="B2" s="2" t="inlineStr">
        <is>
          <t>Mar. 31, 2022</t>
        </is>
      </c>
      <c r="C2" s="2" t="inlineStr">
        <is>
          <t>Mar. 31, 2021</t>
        </is>
      </c>
    </row>
    <row r="3">
      <c r="A3" s="3" t="inlineStr">
        <is>
          <t>Equity, Class of Treasury Stock [Line Items]</t>
        </is>
      </c>
    </row>
    <row r="4">
      <c r="A4" s="4" t="inlineStr">
        <is>
          <t>Number of treasury shares acquired (in shares)</t>
        </is>
      </c>
      <c r="B4" s="5" t="n">
        <v>7385</v>
      </c>
      <c r="C4" s="5" t="n">
        <v>2632</v>
      </c>
    </row>
    <row r="5">
      <c r="A5" s="4" t="inlineStr">
        <is>
          <t>Average cost per share (in dollars per share)</t>
        </is>
      </c>
      <c r="B5" s="8" t="n">
        <v>5.09</v>
      </c>
      <c r="C5" s="8" t="n">
        <v>2.79</v>
      </c>
    </row>
    <row r="6">
      <c r="A6" s="4" t="inlineStr">
        <is>
          <t>Total cost of treasury shares acquired</t>
        </is>
      </c>
      <c r="B6" s="6" t="n">
        <v>37596</v>
      </c>
      <c r="C6" s="6" t="n">
        <v>73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Incentive Plan - Narrative (Details) - USD ($) $ in Millions</t>
        </is>
      </c>
      <c r="B1" s="2" t="inlineStr">
        <is>
          <t>Dec. 09, 2020</t>
        </is>
      </c>
      <c r="C1" s="2" t="inlineStr">
        <is>
          <t>Mar. 31, 2022</t>
        </is>
      </c>
      <c r="D1" s="2" t="inlineStr">
        <is>
          <t>Mar. 31, 2022</t>
        </is>
      </c>
      <c r="E1" s="2" t="inlineStr">
        <is>
          <t>Mar. 31, 2021</t>
        </is>
      </c>
      <c r="F1" s="2" t="inlineStr">
        <is>
          <t>Jun. 30, 2021</t>
        </is>
      </c>
      <c r="G1" s="2" t="inlineStr">
        <is>
          <t>Dec. 08, 2016</t>
        </is>
      </c>
    </row>
    <row r="2">
      <c r="A2" s="3" t="inlineStr">
        <is>
          <t>Stock-Based Incentive Plan</t>
        </is>
      </c>
    </row>
    <row r="3">
      <c r="A3" s="4" t="inlineStr">
        <is>
          <t>Granted (in shares)</t>
        </is>
      </c>
      <c r="D3" s="5" t="n">
        <v>379519</v>
      </c>
      <c r="E3" s="5" t="n">
        <v>676695</v>
      </c>
    </row>
    <row r="4">
      <c r="A4" s="4" t="inlineStr">
        <is>
          <t>Restricted Stock, Performance-Based</t>
        </is>
      </c>
    </row>
    <row r="5">
      <c r="A5" s="3" t="inlineStr">
        <is>
          <t>Stock-Based Incentive Plan</t>
        </is>
      </c>
    </row>
    <row r="6">
      <c r="A6" s="4" t="inlineStr">
        <is>
          <t>Granted (in shares)</t>
        </is>
      </c>
      <c r="D6" s="5" t="n">
        <v>131293</v>
      </c>
      <c r="E6" s="5" t="n">
        <v>246160</v>
      </c>
    </row>
    <row r="7">
      <c r="A7" s="4" t="inlineStr">
        <is>
          <t>Restricted Stock, Time Vested</t>
        </is>
      </c>
    </row>
    <row r="8">
      <c r="A8" s="3" t="inlineStr">
        <is>
          <t>Stock-Based Incentive Plan</t>
        </is>
      </c>
    </row>
    <row r="9">
      <c r="A9" s="4" t="inlineStr">
        <is>
          <t>Granted (in shares)</t>
        </is>
      </c>
      <c r="D9" s="5" t="n">
        <v>182577</v>
      </c>
      <c r="E9" s="5" t="n">
        <v>307455</v>
      </c>
    </row>
    <row r="10">
      <c r="A10" s="4" t="inlineStr">
        <is>
          <t>Restricted Stock, Market-Based</t>
        </is>
      </c>
    </row>
    <row r="11">
      <c r="A11" s="3" t="inlineStr">
        <is>
          <t>Stock-Based Incentive Plan</t>
        </is>
      </c>
    </row>
    <row r="12">
      <c r="A12" s="4" t="inlineStr">
        <is>
          <t>Vesting period</t>
        </is>
      </c>
      <c r="D12" s="4" t="inlineStr">
        <is>
          <t>3 years</t>
        </is>
      </c>
    </row>
    <row r="13">
      <c r="A13" s="4" t="inlineStr">
        <is>
          <t>Restricted Stock, Service-Based</t>
        </is>
      </c>
    </row>
    <row r="14">
      <c r="A14" s="3" t="inlineStr">
        <is>
          <t>Stock-Based Incentive Plan</t>
        </is>
      </c>
    </row>
    <row r="15">
      <c r="A15" s="4" t="inlineStr">
        <is>
          <t>Granted (in shares)</t>
        </is>
      </c>
      <c r="D15" s="5" t="n">
        <v>182577</v>
      </c>
    </row>
    <row r="16">
      <c r="A16" s="4" t="inlineStr">
        <is>
          <t>Performance Based Contingent Shares</t>
        </is>
      </c>
    </row>
    <row r="17">
      <c r="A17" s="3" t="inlineStr">
        <is>
          <t>Stock-Based Incentive Plan</t>
        </is>
      </c>
    </row>
    <row r="18">
      <c r="A18" s="4" t="inlineStr">
        <is>
          <t>Granted (in shares)</t>
        </is>
      </c>
      <c r="D18" s="5" t="n">
        <v>65649</v>
      </c>
      <c r="E18" s="5" t="n">
        <v>123080</v>
      </c>
    </row>
    <row r="19">
      <c r="A19" s="4" t="inlineStr">
        <is>
          <t>Forfeited (in shares)</t>
        </is>
      </c>
      <c r="D19" s="5" t="n">
        <v>27483</v>
      </c>
    </row>
    <row r="20">
      <c r="A20" s="4" t="inlineStr">
        <is>
          <t>Restricted Stock</t>
        </is>
      </c>
    </row>
    <row r="21">
      <c r="A21" s="3" t="inlineStr">
        <is>
          <t>Stock-Based Incentive Plan</t>
        </is>
      </c>
    </row>
    <row r="22">
      <c r="A22" s="4" t="inlineStr">
        <is>
          <t>Forfeited (in shares)</t>
        </is>
      </c>
      <c r="D22" s="5" t="n">
        <v>101816</v>
      </c>
      <c r="E22" s="5" t="n">
        <v>50524</v>
      </c>
    </row>
    <row r="23">
      <c r="A23" s="4" t="inlineStr">
        <is>
          <t>Restricted Stock and Contingent Restricted Stock</t>
        </is>
      </c>
    </row>
    <row r="24">
      <c r="A24" s="3" t="inlineStr">
        <is>
          <t>Stock-Based Incentive Plan</t>
        </is>
      </c>
    </row>
    <row r="25">
      <c r="A25" s="4" t="inlineStr">
        <is>
          <t>Stock-based compensation expense</t>
        </is>
      </c>
      <c r="C25" s="10" t="n">
        <v>0.3</v>
      </c>
      <c r="D25" s="10" t="n">
        <v>0.9</v>
      </c>
    </row>
    <row r="26">
      <c r="A26" s="4" t="inlineStr">
        <is>
          <t>2016 Plan</t>
        </is>
      </c>
    </row>
    <row r="27">
      <c r="A27" s="3" t="inlineStr">
        <is>
          <t>Stock-Based Incentive Plan</t>
        </is>
      </c>
    </row>
    <row r="28">
      <c r="A28" s="4" t="inlineStr">
        <is>
          <t>Number of shares of common stock authorized for issuance under plan (in shares)</t>
        </is>
      </c>
      <c r="G28" s="5" t="n">
        <v>1100000</v>
      </c>
    </row>
    <row r="29">
      <c r="A29" s="4" t="inlineStr">
        <is>
          <t>Number of additional shares authorized (in shares)</t>
        </is>
      </c>
      <c r="B29" s="5" t="n">
        <v>2500000</v>
      </c>
    </row>
    <row r="30">
      <c r="A30" s="4" t="inlineStr">
        <is>
          <t>Number of shares remaining available for grant under plan (in shares)</t>
        </is>
      </c>
      <c r="C30" s="5" t="n">
        <v>1826775</v>
      </c>
      <c r="D30" s="5" t="n">
        <v>1826775</v>
      </c>
    </row>
    <row r="31">
      <c r="A31" s="4" t="inlineStr">
        <is>
          <t>Minimum | Restricted Stock, Time Vested</t>
        </is>
      </c>
    </row>
    <row r="32">
      <c r="A32" s="3" t="inlineStr">
        <is>
          <t>Stock-Based Incentive Plan</t>
        </is>
      </c>
    </row>
    <row r="33">
      <c r="A33" s="4" t="inlineStr">
        <is>
          <t>Vesting period</t>
        </is>
      </c>
      <c r="D33" s="4" t="inlineStr">
        <is>
          <t>3 years</t>
        </is>
      </c>
    </row>
    <row r="34">
      <c r="A34" s="4" t="inlineStr">
        <is>
          <t>Maximum | Restricted Stock, Performance-Based</t>
        </is>
      </c>
    </row>
    <row r="35">
      <c r="A35" s="3" t="inlineStr">
        <is>
          <t>Stock-Based Incentive Plan</t>
        </is>
      </c>
    </row>
    <row r="36">
      <c r="A36" s="4" t="inlineStr">
        <is>
          <t>Expiration period</t>
        </is>
      </c>
      <c r="D36" s="4" t="inlineStr">
        <is>
          <t>4 years</t>
        </is>
      </c>
    </row>
    <row r="37">
      <c r="A37" s="4" t="inlineStr">
        <is>
          <t>Maximum | Restricted Stock, Time Vested</t>
        </is>
      </c>
    </row>
    <row r="38">
      <c r="A38" s="3" t="inlineStr">
        <is>
          <t>Stock-Based Incentive Plan</t>
        </is>
      </c>
    </row>
    <row r="39">
      <c r="A39" s="4" t="inlineStr">
        <is>
          <t>Vesting period</t>
        </is>
      </c>
      <c r="D39" s="4" t="inlineStr">
        <is>
          <t>4 years</t>
        </is>
      </c>
    </row>
    <row r="40">
      <c r="A40" s="4" t="inlineStr">
        <is>
          <t>Maximum | 2016 Plan</t>
        </is>
      </c>
    </row>
    <row r="41">
      <c r="A41" s="3" t="inlineStr">
        <is>
          <t>Stock-Based Incentive Plan</t>
        </is>
      </c>
    </row>
    <row r="42">
      <c r="A42" s="4" t="inlineStr">
        <is>
          <t>Number of additional shares authorized (in shares)</t>
        </is>
      </c>
      <c r="B42" s="5" t="n">
        <v>3600000</v>
      </c>
    </row>
    <row r="43">
      <c r="A43" s="4" t="inlineStr">
        <is>
          <t>Number of shares remaining available for grant under plan (in shares)</t>
        </is>
      </c>
      <c r="F43" s="5" t="n">
        <v>2206294</v>
      </c>
    </row>
    <row r="44">
      <c r="A44" s="4" t="inlineStr">
        <is>
          <t>Director</t>
        </is>
      </c>
    </row>
    <row r="45">
      <c r="A45" s="3" t="inlineStr">
        <is>
          <t>Stock-Based Incentive Plan</t>
        </is>
      </c>
    </row>
    <row r="46">
      <c r="A46" s="4" t="inlineStr">
        <is>
          <t>Vesting period</t>
        </is>
      </c>
      <c r="D46"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Incentive Plan - Valuation Assumptions (Details) - Restricted Stock And Contingent Restricted Stock, Market-Based - $ / shares</t>
        </is>
      </c>
      <c r="B1" s="2" t="inlineStr">
        <is>
          <t>9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fair value of market-based awards granted (in dollars per share)</t>
        </is>
      </c>
      <c r="B4" s="8" t="n">
        <v>3.1</v>
      </c>
      <c r="C4" s="8" t="n">
        <v>3.08</v>
      </c>
    </row>
    <row r="5">
      <c r="A5" s="4" t="inlineStr">
        <is>
          <t>Risk-free interest rate, minimum</t>
        </is>
      </c>
      <c r="B5" s="4" t="inlineStr">
        <is>
          <t>0.53%</t>
        </is>
      </c>
    </row>
    <row r="6">
      <c r="A6" s="4" t="inlineStr">
        <is>
          <t>Risk-free interest rate, maximum</t>
        </is>
      </c>
      <c r="B6" s="4" t="inlineStr">
        <is>
          <t>0.60%</t>
        </is>
      </c>
    </row>
    <row r="7">
      <c r="A7" s="4" t="inlineStr">
        <is>
          <t>Risk-free interest rate</t>
        </is>
      </c>
      <c r="C7" s="4" t="inlineStr">
        <is>
          <t>0.23%</t>
        </is>
      </c>
    </row>
    <row r="8">
      <c r="A8" s="4" t="inlineStr">
        <is>
          <t>Expected vesting term in years</t>
        </is>
      </c>
      <c r="C8" s="4" t="inlineStr">
        <is>
          <t>2 years 6 months 21 days</t>
        </is>
      </c>
    </row>
    <row r="9">
      <c r="A9" s="4" t="inlineStr">
        <is>
          <t>Expected volatility, minimum</t>
        </is>
      </c>
      <c r="B9" s="4" t="inlineStr">
        <is>
          <t>64.70%</t>
        </is>
      </c>
    </row>
    <row r="10">
      <c r="A10" s="4" t="inlineStr">
        <is>
          <t>Expected volatility, maximum</t>
        </is>
      </c>
      <c r="B10" s="4" t="inlineStr">
        <is>
          <t>64.70%</t>
        </is>
      </c>
    </row>
    <row r="11">
      <c r="A11" s="4" t="inlineStr">
        <is>
          <t>Expected volatility</t>
        </is>
      </c>
      <c r="C11" s="4" t="inlineStr">
        <is>
          <t>56.90%</t>
        </is>
      </c>
    </row>
    <row r="12">
      <c r="A12" s="4" t="inlineStr">
        <is>
          <t>Dividend yield</t>
        </is>
      </c>
      <c r="C12" s="4" t="inlineStr">
        <is>
          <t>3.20%</t>
        </is>
      </c>
    </row>
    <row r="13">
      <c r="A13" s="4" t="inlineStr">
        <is>
          <t>Minimum</t>
        </is>
      </c>
    </row>
    <row r="14">
      <c r="A14" s="3" t="inlineStr">
        <is>
          <t>Share-based Compensation Arrangement by Share-based Payment Award [Line Items]</t>
        </is>
      </c>
    </row>
    <row r="15">
      <c r="A15" s="4" t="inlineStr">
        <is>
          <t>Expected vesting term in years</t>
        </is>
      </c>
      <c r="B15" s="4" t="inlineStr">
        <is>
          <t>2 years 7 months 20 days</t>
        </is>
      </c>
    </row>
    <row r="16">
      <c r="A16" s="4" t="inlineStr">
        <is>
          <t>Dividend yield</t>
        </is>
      </c>
      <c r="B16" s="4" t="inlineStr">
        <is>
          <t>4.80%</t>
        </is>
      </c>
    </row>
    <row r="17">
      <c r="A17" s="4" t="inlineStr">
        <is>
          <t>Maximum</t>
        </is>
      </c>
    </row>
    <row r="18">
      <c r="A18" s="3" t="inlineStr">
        <is>
          <t>Share-based Compensation Arrangement by Share-based Payment Award [Line Items]</t>
        </is>
      </c>
    </row>
    <row r="19">
      <c r="A19" s="4" t="inlineStr">
        <is>
          <t>Expected vesting term in years</t>
        </is>
      </c>
      <c r="B19" s="4" t="inlineStr">
        <is>
          <t>2 years 9 months 14 days</t>
        </is>
      </c>
    </row>
    <row r="20">
      <c r="A20" s="4" t="inlineStr">
        <is>
          <t>Dividend yield</t>
        </is>
      </c>
      <c r="B20" s="4" t="inlineStr">
        <is>
          <t>6.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tock-Based Incentive Plan - Unvested Restricted Stock (Details) - USD ($)</t>
        </is>
      </c>
      <c r="B1" s="2" t="inlineStr">
        <is>
          <t>9 Months Ended</t>
        </is>
      </c>
    </row>
    <row r="2">
      <c r="B2" s="2" t="inlineStr">
        <is>
          <t>Mar. 31, 2022</t>
        </is>
      </c>
      <c r="C2" s="2" t="inlineStr">
        <is>
          <t>Mar. 31, 2021</t>
        </is>
      </c>
    </row>
    <row r="3">
      <c r="A3" s="3" t="inlineStr">
        <is>
          <t>Number of Restricted Shares</t>
        </is>
      </c>
    </row>
    <row r="4">
      <c r="A4" s="4" t="inlineStr">
        <is>
          <t>Granted (in shares)</t>
        </is>
      </c>
      <c r="B4" s="5" t="n">
        <v>379519</v>
      </c>
      <c r="C4" s="5" t="n">
        <v>676695</v>
      </c>
    </row>
    <row r="5">
      <c r="A5" s="4" t="inlineStr">
        <is>
          <t>Restricted Stock</t>
        </is>
      </c>
    </row>
    <row r="6">
      <c r="A6" s="3" t="inlineStr">
        <is>
          <t>Number of Restricted Shares</t>
        </is>
      </c>
    </row>
    <row r="7">
      <c r="A7" s="4" t="inlineStr">
        <is>
          <t>Unvested at the beginning of the period (in shares)</t>
        </is>
      </c>
      <c r="B7" s="5" t="n">
        <v>669295</v>
      </c>
    </row>
    <row r="8">
      <c r="A8" s="4" t="inlineStr">
        <is>
          <t>Vested (in shares)</t>
        </is>
      </c>
      <c r="B8" s="5" t="n">
        <v>-170884</v>
      </c>
    </row>
    <row r="9">
      <c r="A9" s="4" t="inlineStr">
        <is>
          <t>Forfeited (in shares)</t>
        </is>
      </c>
      <c r="B9" s="5" t="n">
        <v>-101816</v>
      </c>
      <c r="C9" s="5" t="n">
        <v>-50524</v>
      </c>
    </row>
    <row r="10">
      <c r="A10" s="4" t="inlineStr">
        <is>
          <t>Unvested at the end of the period (in shares)</t>
        </is>
      </c>
      <c r="B10" s="5" t="n">
        <v>710465</v>
      </c>
    </row>
    <row r="11">
      <c r="A11" s="3" t="inlineStr">
        <is>
          <t>Weighted Average Grant-Date Fair Value</t>
        </is>
      </c>
    </row>
    <row r="12">
      <c r="A12" s="4" t="inlineStr">
        <is>
          <t>Unvested at the beginning of the period (in dollars per share)</t>
        </is>
      </c>
      <c r="B12" s="8" t="n">
        <v>3.37</v>
      </c>
    </row>
    <row r="13">
      <c r="A13" s="4" t="inlineStr">
        <is>
          <t>Vested (in dollars per share)</t>
        </is>
      </c>
      <c r="B13" s="9" t="n">
        <v>3.27</v>
      </c>
    </row>
    <row r="14">
      <c r="A14" s="4" t="inlineStr">
        <is>
          <t>Forfeited (in dollars per share)</t>
        </is>
      </c>
      <c r="B14" s="9" t="n">
        <v>3.53</v>
      </c>
    </row>
    <row r="15">
      <c r="A15" s="4" t="inlineStr">
        <is>
          <t>Unvested at the end of the period (in dollars per share)</t>
        </is>
      </c>
      <c r="B15" s="8" t="n">
        <v>3.97</v>
      </c>
    </row>
    <row r="16">
      <c r="A16" s="3" t="inlineStr">
        <is>
          <t>Additional disclosures of restricted stock</t>
        </is>
      </c>
    </row>
    <row r="17">
      <c r="A17" s="4" t="inlineStr">
        <is>
          <t>Unamortized compensation expense</t>
        </is>
      </c>
      <c r="B17" s="6" t="n">
        <v>1850758</v>
      </c>
    </row>
    <row r="18">
      <c r="A18" s="4" t="inlineStr">
        <is>
          <t>Weighted average remaining amortization period</t>
        </is>
      </c>
      <c r="B18" s="4" t="inlineStr">
        <is>
          <t>2 years</t>
        </is>
      </c>
    </row>
    <row r="19">
      <c r="A19" s="4" t="inlineStr">
        <is>
          <t>Restricted Stock, Service-Based</t>
        </is>
      </c>
    </row>
    <row r="20">
      <c r="A20" s="3" t="inlineStr">
        <is>
          <t>Number of Restricted Shares</t>
        </is>
      </c>
    </row>
    <row r="21">
      <c r="A21" s="4" t="inlineStr">
        <is>
          <t>Granted (in shares)</t>
        </is>
      </c>
      <c r="B21" s="5" t="n">
        <v>182577</v>
      </c>
    </row>
    <row r="22">
      <c r="A22" s="4" t="inlineStr">
        <is>
          <t>Unvested at the end of the period (in shares)</t>
        </is>
      </c>
      <c r="B22" s="5" t="n">
        <v>330555</v>
      </c>
    </row>
    <row r="23">
      <c r="A23" s="3" t="inlineStr">
        <is>
          <t>Weighted Average Grant-Date Fair Value</t>
        </is>
      </c>
    </row>
    <row r="24">
      <c r="A24" s="4" t="inlineStr">
        <is>
          <t>Granted (in dollars per share)</t>
        </is>
      </c>
      <c r="B24" s="8" t="n">
        <v>5.73</v>
      </c>
    </row>
    <row r="25">
      <c r="A25" s="4" t="inlineStr">
        <is>
          <t>Unvested at the end of the period (in dollars per share)</t>
        </is>
      </c>
      <c r="B25" s="8" t="n">
        <v>4.7</v>
      </c>
    </row>
    <row r="26">
      <c r="A26" s="4" t="inlineStr">
        <is>
          <t>Contingent Restricted Stock</t>
        </is>
      </c>
    </row>
    <row r="27">
      <c r="A27" s="3" t="inlineStr">
        <is>
          <t>Number of Restricted Shares</t>
        </is>
      </c>
    </row>
    <row r="28">
      <c r="A28" s="4" t="inlineStr">
        <is>
          <t>Unvested at the beginning of the period (in shares)</t>
        </is>
      </c>
      <c r="B28" s="5" t="n">
        <v>323080</v>
      </c>
    </row>
    <row r="29">
      <c r="A29" s="4" t="inlineStr">
        <is>
          <t>Unvested at the end of the period (in shares)</t>
        </is>
      </c>
      <c r="B29" s="5" t="n">
        <v>361246</v>
      </c>
    </row>
    <row r="30">
      <c r="A30" s="3" t="inlineStr">
        <is>
          <t>Weighted Average Grant-Date Fair Value</t>
        </is>
      </c>
    </row>
    <row r="31">
      <c r="A31" s="4" t="inlineStr">
        <is>
          <t>Unvested at the beginning of the period (in dollars per share)</t>
        </is>
      </c>
      <c r="B31" s="8" t="n">
        <v>2.84</v>
      </c>
    </row>
    <row r="32">
      <c r="A32" s="4" t="inlineStr">
        <is>
          <t>Unvested at the end of the period (in dollars per share)</t>
        </is>
      </c>
      <c r="B32" s="8" t="n">
        <v>2.88</v>
      </c>
    </row>
    <row r="33">
      <c r="A33" s="3" t="inlineStr">
        <is>
          <t>Additional disclosures of restricted stock</t>
        </is>
      </c>
    </row>
    <row r="34">
      <c r="A34" s="4" t="inlineStr">
        <is>
          <t>Unamortized compensation expense</t>
        </is>
      </c>
      <c r="B34" s="6" t="n">
        <v>224477</v>
      </c>
    </row>
    <row r="35">
      <c r="A35" s="4" t="inlineStr">
        <is>
          <t>Weighted average remaining amortization period</t>
        </is>
      </c>
      <c r="B35" s="4" t="inlineStr">
        <is>
          <t>1 year 10 months 24 days</t>
        </is>
      </c>
    </row>
    <row r="36">
      <c r="A36" s="4" t="inlineStr">
        <is>
          <t>Restricted Stock, Performance-Based</t>
        </is>
      </c>
    </row>
    <row r="37">
      <c r="A37" s="3" t="inlineStr">
        <is>
          <t>Number of Restricted Shares</t>
        </is>
      </c>
    </row>
    <row r="38">
      <c r="A38" s="4" t="inlineStr">
        <is>
          <t>Granted (in shares)</t>
        </is>
      </c>
      <c r="B38" s="5" t="n">
        <v>131293</v>
      </c>
      <c r="C38" s="5" t="n">
        <v>246160</v>
      </c>
    </row>
    <row r="39">
      <c r="A39" s="4" t="inlineStr">
        <is>
          <t>Unvested at the end of the period (in shares)</t>
        </is>
      </c>
      <c r="B39" s="5" t="n">
        <v>379910</v>
      </c>
    </row>
    <row r="40">
      <c r="A40" s="3" t="inlineStr">
        <is>
          <t>Weighted Average Grant-Date Fair Value</t>
        </is>
      </c>
    </row>
    <row r="41">
      <c r="A41" s="4" t="inlineStr">
        <is>
          <t>Granted (in dollars per share)</t>
        </is>
      </c>
      <c r="B41" s="8" t="n">
        <v>3.31</v>
      </c>
    </row>
    <row r="42">
      <c r="A42" s="4" t="inlineStr">
        <is>
          <t>Unvested at the end of the period (in dollars per share)</t>
        </is>
      </c>
      <c r="B42" s="8" t="n">
        <v>3.34</v>
      </c>
    </row>
    <row r="43">
      <c r="A43" s="4" t="inlineStr">
        <is>
          <t>Performance Based Contingent Shares</t>
        </is>
      </c>
    </row>
    <row r="44">
      <c r="A44" s="3" t="inlineStr">
        <is>
          <t>Number of Restricted Shares</t>
        </is>
      </c>
    </row>
    <row r="45">
      <c r="A45" s="4" t="inlineStr">
        <is>
          <t>Granted (in shares)</t>
        </is>
      </c>
      <c r="B45" s="5" t="n">
        <v>65649</v>
      </c>
      <c r="C45" s="5" t="n">
        <v>123080</v>
      </c>
    </row>
    <row r="46">
      <c r="A46" s="4" t="inlineStr">
        <is>
          <t>Forfeited (in shares)</t>
        </is>
      </c>
      <c r="B46" s="5" t="n">
        <v>-27483</v>
      </c>
    </row>
    <row r="47">
      <c r="A47" s="3" t="inlineStr">
        <is>
          <t>Weighted Average Grant-Date Fair Value</t>
        </is>
      </c>
    </row>
    <row r="48">
      <c r="A48" s="4" t="inlineStr">
        <is>
          <t>Granted (in dollars per share)</t>
        </is>
      </c>
      <c r="B48" s="8" t="n">
        <v>2.67</v>
      </c>
    </row>
    <row r="49">
      <c r="A49" s="4" t="inlineStr">
        <is>
          <t>Forfeited (in dollars per share)</t>
        </is>
      </c>
      <c r="B49" s="8" t="n">
        <v>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Income Tax Disclosure [Abstract]</t>
        </is>
      </c>
    </row>
    <row r="4">
      <c r="A4" s="4" t="inlineStr">
        <is>
          <t>Unrecognized tax benefits</t>
        </is>
      </c>
      <c r="B4" s="6" t="n">
        <v>0</v>
      </c>
      <c r="D4" s="6" t="n">
        <v>0</v>
      </c>
    </row>
    <row r="5">
      <c r="A5" s="4" t="inlineStr">
        <is>
          <t>Unrecognized tax benefits, income tax penalties and interest accrued</t>
        </is>
      </c>
      <c r="B5" s="5" t="n">
        <v>0</v>
      </c>
      <c r="D5" s="5" t="n">
        <v>0</v>
      </c>
    </row>
    <row r="6">
      <c r="A6" s="4" t="inlineStr">
        <is>
          <t>Income tax provision (benefit)</t>
        </is>
      </c>
      <c r="B6" s="5" t="n">
        <v>1887556</v>
      </c>
      <c r="C6" s="6" t="n">
        <v>-219859</v>
      </c>
      <c r="D6" s="6" t="n">
        <v>5151754</v>
      </c>
      <c r="E6" s="6" t="n">
        <v>-5730701</v>
      </c>
    </row>
    <row r="7">
      <c r="A7" s="4" t="inlineStr">
        <is>
          <t>Income tax expense, effective rates (as a percent)</t>
        </is>
      </c>
      <c r="D7" s="4" t="inlineStr">
        <is>
          <t>22.50%</t>
        </is>
      </c>
      <c r="E7" s="4" t="inlineStr">
        <is>
          <t>23.50%</t>
        </is>
      </c>
    </row>
    <row r="8">
      <c r="A8" s="4" t="inlineStr">
        <is>
          <t>Statutory federal tax rate</t>
        </is>
      </c>
      <c r="D8" s="4" t="inlineStr">
        <is>
          <t>21.00%</t>
        </is>
      </c>
      <c r="E8" s="4" t="inlineStr">
        <is>
          <t>21.00%</t>
        </is>
      </c>
    </row>
    <row r="9">
      <c r="A9" s="4" t="inlineStr">
        <is>
          <t>Receivables for federal and state income tax refunds</t>
        </is>
      </c>
      <c r="B9" s="6" t="n">
        <v>2311985</v>
      </c>
      <c r="D9" s="6" t="n">
        <v>2311985</v>
      </c>
      <c r="F9" s="6" t="n">
        <v>3107638</v>
      </c>
    </row>
    <row r="10">
      <c r="A10" s="4" t="inlineStr">
        <is>
          <t>Net tax benefit</t>
        </is>
      </c>
      <c r="D10" s="6" t="n">
        <v>4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income (loss) attributable to common stockholders</t>
        </is>
      </c>
      <c r="B4" s="6" t="n">
        <v>5705811</v>
      </c>
      <c r="C4" s="6" t="n">
        <v>1191001</v>
      </c>
      <c r="D4" s="6" t="n">
        <v>17756384</v>
      </c>
      <c r="E4" s="6" t="n">
        <v>-18654154</v>
      </c>
    </row>
    <row r="5">
      <c r="A5" s="4" t="inlineStr">
        <is>
          <t>Undistributed earnings allocated to unvested restricted stock</t>
        </is>
      </c>
      <c r="B5" s="5" t="n">
        <v>-114209</v>
      </c>
      <c r="C5" s="5" t="n">
        <v>-24114</v>
      </c>
      <c r="D5" s="5" t="n">
        <v>-360519</v>
      </c>
      <c r="E5" s="5" t="n">
        <v>-35278</v>
      </c>
    </row>
    <row r="6">
      <c r="A6" s="4" t="inlineStr">
        <is>
          <t>Net income (loss) for earnings per share calculation</t>
        </is>
      </c>
      <c r="B6" s="5" t="n">
        <v>5591602</v>
      </c>
      <c r="C6" s="5" t="n">
        <v>1166887</v>
      </c>
      <c r="D6" s="5" t="n">
        <v>17395865</v>
      </c>
      <c r="E6" s="5" t="n">
        <v>-18689432</v>
      </c>
    </row>
    <row r="7">
      <c r="A7" s="4" t="inlineStr">
        <is>
          <t>Net income (loss) for earnings per share calculation</t>
        </is>
      </c>
      <c r="B7" s="6" t="n">
        <v>5591602</v>
      </c>
      <c r="C7" s="6" t="n">
        <v>1166887</v>
      </c>
      <c r="D7" s="6" t="n">
        <v>17395865</v>
      </c>
      <c r="E7" s="6" t="n">
        <v>-18689432</v>
      </c>
    </row>
    <row r="8">
      <c r="A8" s="3" t="inlineStr">
        <is>
          <t>Denominator</t>
        </is>
      </c>
    </row>
    <row r="9">
      <c r="A9" s="4" t="inlineStr">
        <is>
          <t>Weighted average number of common shares outstanding — Basic (in shares)</t>
        </is>
      </c>
      <c r="B9" s="5" t="n">
        <v>33009156</v>
      </c>
      <c r="C9" s="5" t="n">
        <v>32817999</v>
      </c>
      <c r="D9" s="5" t="n">
        <v>32933016</v>
      </c>
      <c r="E9" s="5" t="n">
        <v>32743070</v>
      </c>
    </row>
    <row r="10">
      <c r="A10" s="3" t="inlineStr">
        <is>
          <t>Effect of dilutive securities:</t>
        </is>
      </c>
    </row>
    <row r="11">
      <c r="A11" s="4" t="inlineStr">
        <is>
          <t>Unvested restricted stock (in shares)</t>
        </is>
      </c>
      <c r="B11" s="5" t="n">
        <v>378889</v>
      </c>
      <c r="C11" s="5" t="n">
        <v>73381</v>
      </c>
      <c r="D11" s="5" t="n">
        <v>324713</v>
      </c>
      <c r="E11" s="5" t="n">
        <v>0</v>
      </c>
    </row>
    <row r="12">
      <c r="A12" s="4" t="inlineStr">
        <is>
          <t>Contingent restricted stock grants (in shares)</t>
        </is>
      </c>
      <c r="B12" s="5" t="n">
        <v>0</v>
      </c>
      <c r="C12" s="5" t="n">
        <v>0</v>
      </c>
      <c r="D12" s="5" t="n">
        <v>0</v>
      </c>
      <c r="E12" s="5" t="n">
        <v>0</v>
      </c>
    </row>
    <row r="13">
      <c r="A13" s="4" t="inlineStr">
        <is>
          <t>Weighted average number of common shares and dilutive potential common shares used in diluted earnings per share (in shares)</t>
        </is>
      </c>
      <c r="B13" s="5" t="n">
        <v>33388045</v>
      </c>
      <c r="C13" s="5" t="n">
        <v>32891380</v>
      </c>
      <c r="D13" s="5" t="n">
        <v>33257729</v>
      </c>
      <c r="E13" s="5" t="n">
        <v>32743070</v>
      </c>
    </row>
    <row r="14">
      <c r="A14" s="4" t="inlineStr">
        <is>
          <t>Net earnings (loss) per common share - Basic (in dollars per share)</t>
        </is>
      </c>
      <c r="B14" s="8" t="n">
        <v>0.17</v>
      </c>
      <c r="C14" s="8" t="n">
        <v>0.04</v>
      </c>
      <c r="D14" s="8" t="n">
        <v>0.53</v>
      </c>
      <c r="E14" s="8" t="n">
        <v>-0.57</v>
      </c>
    </row>
    <row r="15">
      <c r="A15" s="4" t="inlineStr">
        <is>
          <t>Net earnings (loss) per common share - Diluted (in dollars per share)</t>
        </is>
      </c>
      <c r="B15" s="8" t="n">
        <v>0.17</v>
      </c>
      <c r="C15" s="8" t="n">
        <v>0.04</v>
      </c>
      <c r="D15" s="8" t="n">
        <v>0.52</v>
      </c>
      <c r="E15" s="8" t="n">
        <v>-0.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Dilutive Securities (Details) - shares shares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stricted Stock Units (RSUs)</t>
        </is>
      </c>
    </row>
    <row r="4">
      <c r="A4" s="3" t="inlineStr">
        <is>
          <t>Outstanding Potential Dilutive Securities</t>
        </is>
      </c>
    </row>
    <row r="5">
      <c r="A5" s="4" t="inlineStr">
        <is>
          <t>Antidilutive shares (in shares)</t>
        </is>
      </c>
      <c r="B5" s="5" t="n">
        <v>24</v>
      </c>
      <c r="C5" s="5" t="n">
        <v>58</v>
      </c>
      <c r="D5" s="5" t="n">
        <v>17</v>
      </c>
      <c r="E5" s="5" t="n">
        <v>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solidated Condensed Statements of Cash Flows (Unaudited) - USD ($)</t>
        </is>
      </c>
      <c r="B1" s="2" t="inlineStr">
        <is>
          <t>3 Months Ended</t>
        </is>
      </c>
      <c r="D1" s="2" t="inlineStr">
        <is>
          <t>9 Months Ended</t>
        </is>
      </c>
      <c r="F1" s="2" t="inlineStr">
        <is>
          <t>100 Months Ended</t>
        </is>
      </c>
    </row>
    <row r="2">
      <c r="B2" s="2" t="inlineStr">
        <is>
          <t>Mar. 31, 2022</t>
        </is>
      </c>
      <c r="C2" s="2" t="inlineStr">
        <is>
          <t>Mar. 31, 2021</t>
        </is>
      </c>
      <c r="D2" s="2" t="inlineStr">
        <is>
          <t>Mar. 31, 2022</t>
        </is>
      </c>
      <c r="E2" s="2" t="inlineStr">
        <is>
          <t>Mar. 31, 2021</t>
        </is>
      </c>
      <c r="F2" s="2" t="inlineStr">
        <is>
          <t>Mar. 31, 2022</t>
        </is>
      </c>
    </row>
    <row r="3">
      <c r="A3" s="3" t="inlineStr">
        <is>
          <t>Cash flows from operating activities</t>
        </is>
      </c>
    </row>
    <row r="4">
      <c r="A4" s="4" t="inlineStr">
        <is>
          <t>Net income (loss) attributable to common stockholders</t>
        </is>
      </c>
      <c r="B4" s="6" t="n">
        <v>5705811</v>
      </c>
      <c r="C4" s="6" t="n">
        <v>1191001</v>
      </c>
      <c r="D4" s="6" t="n">
        <v>17756384</v>
      </c>
      <c r="E4" s="6" t="n">
        <v>-18654154</v>
      </c>
    </row>
    <row r="5">
      <c r="A5" s="3" t="inlineStr">
        <is>
          <t>Adjustments to reconcile net income (loss) to net cash provided by operating activities:</t>
        </is>
      </c>
    </row>
    <row r="6">
      <c r="A6" s="4" t="inlineStr">
        <is>
          <t>Depreciation, depletion, and amortization</t>
        </is>
      </c>
      <c r="D6" s="5" t="n">
        <v>4488759</v>
      </c>
      <c r="E6" s="5" t="n">
        <v>3840023</v>
      </c>
    </row>
    <row r="7">
      <c r="A7" s="4" t="inlineStr">
        <is>
          <t>Impairment of proved property</t>
        </is>
      </c>
      <c r="B7" s="5" t="n">
        <v>0</v>
      </c>
      <c r="C7" s="5" t="n">
        <v>0</v>
      </c>
      <c r="D7" s="5" t="n">
        <v>0</v>
      </c>
      <c r="E7" s="5" t="n">
        <v>24792079</v>
      </c>
    </row>
    <row r="8">
      <c r="A8" s="4" t="inlineStr">
        <is>
          <t>Impairment of Well Lift Inc. - related assets</t>
        </is>
      </c>
      <c r="B8" s="5" t="n">
        <v>0</v>
      </c>
      <c r="C8" s="5" t="n">
        <v>146051</v>
      </c>
      <c r="D8" s="5" t="n">
        <v>0</v>
      </c>
      <c r="E8" s="5" t="n">
        <v>146051</v>
      </c>
    </row>
    <row r="9">
      <c r="A9" s="4" t="inlineStr">
        <is>
          <t>Stock-based compensation</t>
        </is>
      </c>
      <c r="D9" s="5" t="n">
        <v>867943</v>
      </c>
      <c r="E9" s="5" t="n">
        <v>938093</v>
      </c>
    </row>
    <row r="10">
      <c r="A10" s="4" t="inlineStr">
        <is>
          <t>Settlement of asset retirement obligations</t>
        </is>
      </c>
      <c r="D10" s="5" t="n">
        <v>0</v>
      </c>
      <c r="E10" s="5" t="n">
        <v>-101311</v>
      </c>
    </row>
    <row r="11">
      <c r="A11" s="4" t="inlineStr">
        <is>
          <t>Deferred income taxes</t>
        </is>
      </c>
      <c r="D11" s="5" t="n">
        <v>400236</v>
      </c>
      <c r="E11" s="5" t="n">
        <v>-6706888</v>
      </c>
    </row>
    <row r="12">
      <c r="A12" s="4" t="inlineStr">
        <is>
          <t>Unrealized loss (gain) on derivative contracts</t>
        </is>
      </c>
      <c r="D12" s="5" t="n">
        <v>2398237</v>
      </c>
      <c r="E12" s="5" t="n">
        <v>614645</v>
      </c>
    </row>
    <row r="13">
      <c r="A13" s="4" t="inlineStr">
        <is>
          <t>Accrued settlements on derivative contracts</t>
        </is>
      </c>
      <c r="D13" s="5" t="n">
        <v>193228</v>
      </c>
      <c r="E13" s="5" t="n">
        <v>-2791176</v>
      </c>
    </row>
    <row r="14">
      <c r="A14" s="4" t="inlineStr">
        <is>
          <t>Other</t>
        </is>
      </c>
      <c r="D14" s="5" t="n">
        <v>-7140</v>
      </c>
      <c r="E14" s="5" t="n">
        <v>11337</v>
      </c>
    </row>
    <row r="15">
      <c r="A15" s="3" t="inlineStr">
        <is>
          <t>Changes in operating assets and liabilities:</t>
        </is>
      </c>
    </row>
    <row r="16">
      <c r="A16" s="4" t="inlineStr">
        <is>
          <t>Receivables</t>
        </is>
      </c>
      <c r="D16" s="5" t="n">
        <v>-4999067</v>
      </c>
      <c r="E16" s="5" t="n">
        <v>-1450747</v>
      </c>
    </row>
    <row r="17">
      <c r="A17" s="4" t="inlineStr">
        <is>
          <t>Prepaid expenses and other current assets</t>
        </is>
      </c>
      <c r="D17" s="5" t="n">
        <v>-79187</v>
      </c>
      <c r="E17" s="5" t="n">
        <v>2989</v>
      </c>
    </row>
    <row r="18">
      <c r="A18" s="4" t="inlineStr">
        <is>
          <t>Accounts payable and accrued expenses</t>
        </is>
      </c>
      <c r="D18" s="5" t="n">
        <v>7528522</v>
      </c>
      <c r="E18" s="5" t="n">
        <v>1347080</v>
      </c>
    </row>
    <row r="19">
      <c r="A19" s="4" t="inlineStr">
        <is>
          <t>State and federal income taxes payable</t>
        </is>
      </c>
      <c r="D19" s="5" t="n">
        <v>143135</v>
      </c>
      <c r="E19" s="5" t="n">
        <v>571361</v>
      </c>
    </row>
    <row r="20">
      <c r="A20" s="4" t="inlineStr">
        <is>
          <t>Net cash provided by (used in) operating activities</t>
        </is>
      </c>
      <c r="D20" s="5" t="n">
        <v>28691050</v>
      </c>
      <c r="E20" s="5" t="n">
        <v>2559382</v>
      </c>
    </row>
    <row r="21">
      <c r="A21" s="3" t="inlineStr">
        <is>
          <t>Cash flows from investing activities</t>
        </is>
      </c>
    </row>
    <row r="22">
      <c r="A22" s="4" t="inlineStr">
        <is>
          <t>Acquisition of oil and natural gas properties</t>
        </is>
      </c>
      <c r="D22" s="5" t="n">
        <v>-25844046</v>
      </c>
      <c r="E22" s="5" t="n">
        <v>0</v>
      </c>
    </row>
    <row r="23">
      <c r="A23" s="4" t="inlineStr">
        <is>
          <t>Capital expenditures for oil and natural gas properties</t>
        </is>
      </c>
      <c r="D23" s="5" t="n">
        <v>-825872</v>
      </c>
      <c r="E23" s="5" t="n">
        <v>-183690</v>
      </c>
    </row>
    <row r="24">
      <c r="A24" s="4" t="inlineStr">
        <is>
          <t>Acquisition deposit</t>
        </is>
      </c>
      <c r="D24" s="5" t="n">
        <v>-1470000</v>
      </c>
      <c r="E24" s="5" t="n">
        <v>-2325000</v>
      </c>
    </row>
    <row r="25">
      <c r="A25" s="4" t="inlineStr">
        <is>
          <t>Net cash provided by (used in) investing activities</t>
        </is>
      </c>
      <c r="D25" s="5" t="n">
        <v>-28139918</v>
      </c>
      <c r="E25" s="5" t="n">
        <v>-2508690</v>
      </c>
    </row>
    <row r="26">
      <c r="A26" s="3" t="inlineStr">
        <is>
          <t>Cash flows from financing activities</t>
        </is>
      </c>
    </row>
    <row r="27">
      <c r="A27" s="4" t="inlineStr">
        <is>
          <t>Common stock dividends paid</t>
        </is>
      </c>
      <c r="D27" s="5" t="n">
        <v>-8421508</v>
      </c>
      <c r="E27" s="5" t="n">
        <v>-2666334</v>
      </c>
      <c r="F27" s="6" t="n">
        <v>-82900000</v>
      </c>
    </row>
    <row r="28">
      <c r="A28" s="4" t="inlineStr">
        <is>
          <t>Common share repurchases, including shares surrendered for tax withholding</t>
        </is>
      </c>
      <c r="D28" s="5" t="n">
        <v>-37596</v>
      </c>
      <c r="E28" s="5" t="n">
        <v>-7348</v>
      </c>
    </row>
    <row r="29">
      <c r="A29" s="4" t="inlineStr">
        <is>
          <t>Borrowings on senior secured credit facility</t>
        </is>
      </c>
      <c r="D29" s="5" t="n">
        <v>17000000</v>
      </c>
      <c r="E29" s="5" t="n">
        <v>0</v>
      </c>
    </row>
    <row r="30">
      <c r="A30" s="4" t="inlineStr">
        <is>
          <t>Repayments of senior secured credit facility</t>
        </is>
      </c>
      <c r="D30" s="5" t="n">
        <v>-1000000</v>
      </c>
      <c r="E30" s="5" t="n">
        <v>0</v>
      </c>
    </row>
    <row r="31">
      <c r="A31" s="4" t="inlineStr">
        <is>
          <t>Net cash provided by (used in) financing activities</t>
        </is>
      </c>
      <c r="D31" s="5" t="n">
        <v>7540896</v>
      </c>
      <c r="E31" s="5" t="n">
        <v>-2673682</v>
      </c>
    </row>
    <row r="32">
      <c r="A32" s="4" t="inlineStr">
        <is>
          <t>Net increase (decrease) in cash and cash equivalents</t>
        </is>
      </c>
      <c r="D32" s="5" t="n">
        <v>8092028</v>
      </c>
      <c r="E32" s="5" t="n">
        <v>-2622990</v>
      </c>
    </row>
    <row r="33">
      <c r="A33" s="4" t="inlineStr">
        <is>
          <t>Cash and cash equivalents, beginning of period</t>
        </is>
      </c>
      <c r="D33" s="5" t="n">
        <v>5276510</v>
      </c>
      <c r="E33" s="5" t="n">
        <v>19662528</v>
      </c>
    </row>
    <row r="34">
      <c r="A34" s="4" t="inlineStr">
        <is>
          <t>Cash and cash equivalents, end of period</t>
        </is>
      </c>
      <c r="B34" s="6" t="n">
        <v>13368538</v>
      </c>
      <c r="C34" s="6" t="n">
        <v>17039538</v>
      </c>
      <c r="D34" s="5" t="n">
        <v>13368538</v>
      </c>
      <c r="E34" s="5" t="n">
        <v>17039538</v>
      </c>
      <c r="F34" s="6" t="n">
        <v>13368538</v>
      </c>
    </row>
    <row r="35">
      <c r="A35" s="3" t="inlineStr">
        <is>
          <t>Supplemental disclosures of cash flow information:</t>
        </is>
      </c>
    </row>
    <row r="36">
      <c r="A36" s="4" t="inlineStr">
        <is>
          <t>Income taxes paid</t>
        </is>
      </c>
      <c r="D36" s="5" t="n">
        <v>5064239</v>
      </c>
      <c r="E36" s="5" t="n">
        <v>667618</v>
      </c>
    </row>
    <row r="37">
      <c r="A37" s="4" t="inlineStr">
        <is>
          <t>Income tax refunds received</t>
        </is>
      </c>
      <c r="D37" s="5" t="n">
        <v>795653</v>
      </c>
      <c r="E37" s="5" t="n">
        <v>135633</v>
      </c>
    </row>
    <row r="38">
      <c r="A38" s="3" t="inlineStr">
        <is>
          <t>Non-cash transactions:</t>
        </is>
      </c>
    </row>
    <row r="39">
      <c r="A39" s="4" t="inlineStr">
        <is>
          <t>(Decrease) increase in accrued purchases of property and equipment</t>
        </is>
      </c>
      <c r="D39" s="5" t="n">
        <v>0</v>
      </c>
      <c r="E39" s="5" t="n">
        <v>510</v>
      </c>
    </row>
    <row r="40">
      <c r="A40" s="4" t="inlineStr">
        <is>
          <t>Oil and natural gas property costs attributable to the recognition of asset retirement obligations</t>
        </is>
      </c>
      <c r="D40" s="6" t="n">
        <v>2440034</v>
      </c>
      <c r="E40" s="6" t="n">
        <v>914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Senior Secured Credit Agreement (Details)</t>
        </is>
      </c>
      <c r="B1" s="2" t="inlineStr">
        <is>
          <t>May 09, 2022USD ($)</t>
        </is>
      </c>
      <c r="C1" s="2" t="inlineStr">
        <is>
          <t>Apr. 06, 2022USD ($)</t>
        </is>
      </c>
      <c r="D1" s="2" t="inlineStr">
        <is>
          <t>Apr. 11, 2016USD ($)</t>
        </is>
      </c>
      <c r="E1" s="2" t="inlineStr">
        <is>
          <t>Apr. 05, 2022USD ($)</t>
        </is>
      </c>
      <c r="F1" s="2" t="inlineStr">
        <is>
          <t>Mar. 31, 2022USD ($)</t>
        </is>
      </c>
      <c r="G1" s="2" t="inlineStr">
        <is>
          <t>Feb. 07, 2022</t>
        </is>
      </c>
      <c r="H1" s="2" t="inlineStr">
        <is>
          <t>Jan. 14, 2022USD ($)</t>
        </is>
      </c>
      <c r="I1" s="2" t="inlineStr">
        <is>
          <t>Nov. 09, 2021USD ($)</t>
        </is>
      </c>
      <c r="J1" s="2" t="inlineStr">
        <is>
          <t>Aug. 05, 2021USD ($)</t>
        </is>
      </c>
      <c r="K1" s="2" t="inlineStr">
        <is>
          <t>Jun. 30, 2021USD ($)</t>
        </is>
      </c>
    </row>
    <row r="2">
      <c r="A2" s="3" t="inlineStr">
        <is>
          <t>Line of Credit Facility [Line Items]</t>
        </is>
      </c>
    </row>
    <row r="3">
      <c r="A3" s="4" t="inlineStr">
        <is>
          <t>Minimum current ratio</t>
        </is>
      </c>
      <c r="D3" s="5" t="n">
        <v>1</v>
      </c>
    </row>
    <row r="4">
      <c r="A4" s="4" t="inlineStr">
        <is>
          <t>Percentage of production hedged</t>
        </is>
      </c>
      <c r="G4" s="9" t="n">
        <v>0.25</v>
      </c>
    </row>
    <row r="5">
      <c r="A5" s="4" t="inlineStr">
        <is>
          <t>Senior Secured Reserve-Based Credit Facility</t>
        </is>
      </c>
    </row>
    <row r="6">
      <c r="A6" s="3" t="inlineStr">
        <is>
          <t>Line of Credit Facility [Line Items]</t>
        </is>
      </c>
    </row>
    <row r="7">
      <c r="A7" s="4" t="inlineStr">
        <is>
          <t>Initial borrowing base</t>
        </is>
      </c>
      <c r="H7" s="6" t="n">
        <v>16000000</v>
      </c>
    </row>
    <row r="8">
      <c r="A8" s="4" t="inlineStr">
        <is>
          <t>Senior Secured Reserve-Based Credit Facility | Line of Credit | Revolving credit facility</t>
        </is>
      </c>
    </row>
    <row r="9">
      <c r="A9" s="3" t="inlineStr">
        <is>
          <t>Line of Credit Facility [Line Items]</t>
        </is>
      </c>
    </row>
    <row r="10">
      <c r="A10" s="4" t="inlineStr">
        <is>
          <t>Term of revolving credit facility</t>
        </is>
      </c>
      <c r="D10" s="4" t="inlineStr">
        <is>
          <t>3 years</t>
        </is>
      </c>
    </row>
    <row r="11">
      <c r="A11" s="4" t="inlineStr">
        <is>
          <t>Maximum amount available under revolving credit facility</t>
        </is>
      </c>
      <c r="D11" s="6" t="n">
        <v>50000000</v>
      </c>
    </row>
    <row r="12">
      <c r="A12" s="4" t="inlineStr">
        <is>
          <t>Placement fee percentage</t>
        </is>
      </c>
      <c r="D12" s="4" t="inlineStr">
        <is>
          <t>0.50%</t>
        </is>
      </c>
    </row>
    <row r="13">
      <c r="A13" s="4" t="inlineStr">
        <is>
          <t>Commitment fee percentage</t>
        </is>
      </c>
      <c r="D13" s="4" t="inlineStr">
        <is>
          <t>0.25%</t>
        </is>
      </c>
    </row>
    <row r="14">
      <c r="A14" s="4" t="inlineStr">
        <is>
          <t>Maximum total leverage ratio (not more than)</t>
        </is>
      </c>
      <c r="D14" s="5" t="n">
        <v>3</v>
      </c>
    </row>
    <row r="15">
      <c r="A15" s="4" t="inlineStr">
        <is>
          <t>Minimum consolidated tangible net worth</t>
        </is>
      </c>
      <c r="D15" s="6" t="n">
        <v>40000000</v>
      </c>
      <c r="J15" s="6" t="n">
        <v>40000000</v>
      </c>
      <c r="K15" s="6" t="n">
        <v>50000000</v>
      </c>
    </row>
    <row r="16">
      <c r="A16" s="4" t="inlineStr">
        <is>
          <t>Amount outstanding</t>
        </is>
      </c>
      <c r="F16" s="6" t="n">
        <v>20000000</v>
      </c>
    </row>
    <row r="17">
      <c r="A17" s="4" t="inlineStr">
        <is>
          <t>Current borrowing base</t>
        </is>
      </c>
      <c r="F17" s="6" t="n">
        <v>30000000</v>
      </c>
    </row>
    <row r="18">
      <c r="A18" s="4" t="inlineStr">
        <is>
          <t>Initial borrowing base</t>
        </is>
      </c>
      <c r="I18" s="6" t="n">
        <v>50000000</v>
      </c>
    </row>
    <row r="19">
      <c r="A19" s="4" t="inlineStr">
        <is>
          <t>Percent of borrowings base utilized</t>
        </is>
      </c>
      <c r="I19" s="4" t="inlineStr">
        <is>
          <t>25.00%</t>
        </is>
      </c>
    </row>
    <row r="20">
      <c r="A20" s="4" t="inlineStr">
        <is>
          <t>Senior Secured Reserve-Based Credit Facility | Line of Credit | Revolving credit facility | Subsequent Event</t>
        </is>
      </c>
    </row>
    <row r="21">
      <c r="A21" s="3" t="inlineStr">
        <is>
          <t>Line of Credit Facility [Line Items]</t>
        </is>
      </c>
    </row>
    <row r="22">
      <c r="A22" s="4" t="inlineStr">
        <is>
          <t>Commitment fee percentage</t>
        </is>
      </c>
      <c r="B22" s="4" t="inlineStr">
        <is>
          <t>25.00%</t>
        </is>
      </c>
      <c r="C22" s="4" t="inlineStr">
        <is>
          <t>25.00%</t>
        </is>
      </c>
    </row>
    <row r="23">
      <c r="A23" s="4" t="inlineStr">
        <is>
          <t>Amount outstanding</t>
        </is>
      </c>
      <c r="B23" s="6" t="n">
        <v>32800000</v>
      </c>
    </row>
    <row r="24">
      <c r="A24" s="4" t="inlineStr">
        <is>
          <t>Margined collateral value</t>
        </is>
      </c>
      <c r="C24" s="6" t="n">
        <v>160000000</v>
      </c>
      <c r="E24" s="6" t="n">
        <v>125000000</v>
      </c>
    </row>
    <row r="25">
      <c r="A25" s="4" t="inlineStr">
        <is>
          <t>Senior Secured Reserve-Based Credit Facility | Line of Credit | Revolving credit facility | Minimum</t>
        </is>
      </c>
    </row>
    <row r="26">
      <c r="A26" s="3" t="inlineStr">
        <is>
          <t>Line of Credit Facility [Line Items]</t>
        </is>
      </c>
    </row>
    <row r="27">
      <c r="A27" s="4" t="inlineStr">
        <is>
          <t>Percent of instrument hedged</t>
        </is>
      </c>
      <c r="I27" s="4" t="inlineStr">
        <is>
          <t>25.00%</t>
        </is>
      </c>
    </row>
    <row r="28">
      <c r="A28" s="4" t="inlineStr">
        <is>
          <t>Senior Secured Reserve-Based Credit Facility | Line of Credit | Revolving credit facility | Maximum</t>
        </is>
      </c>
    </row>
    <row r="29">
      <c r="A29" s="3" t="inlineStr">
        <is>
          <t>Line of Credit Facility [Line Items]</t>
        </is>
      </c>
    </row>
    <row r="30">
      <c r="A30" s="4" t="inlineStr">
        <is>
          <t>Percent of instrument hedged</t>
        </is>
      </c>
      <c r="I30" s="4" t="inlineStr">
        <is>
          <t>75.00%</t>
        </is>
      </c>
    </row>
    <row r="31">
      <c r="A31" s="4" t="inlineStr">
        <is>
          <t>LIBOR | Minimum</t>
        </is>
      </c>
    </row>
    <row r="32">
      <c r="A32" s="3" t="inlineStr">
        <is>
          <t>Line of Credit Facility [Line Items]</t>
        </is>
      </c>
    </row>
    <row r="33">
      <c r="A33" s="4" t="inlineStr">
        <is>
          <t>Variable interest rate</t>
        </is>
      </c>
      <c r="D33" s="4" t="inlineStr">
        <is>
          <t>0.25%</t>
        </is>
      </c>
    </row>
    <row r="34">
      <c r="A34" s="4" t="inlineStr">
        <is>
          <t>LIBOR | Senior Secured Reserve-Based Credit Facility | Line of Credit | Revolving credit facility</t>
        </is>
      </c>
    </row>
    <row r="35">
      <c r="A35" s="3" t="inlineStr">
        <is>
          <t>Line of Credit Facility [Line Items]</t>
        </is>
      </c>
    </row>
    <row r="36">
      <c r="A36" s="4" t="inlineStr">
        <is>
          <t>Basis spread on variable rate</t>
        </is>
      </c>
      <c r="D36" s="4" t="inlineStr">
        <is>
          <t>2.75%</t>
        </is>
      </c>
    </row>
    <row r="37">
      <c r="A37" s="4" t="inlineStr">
        <is>
          <t>Prime rate | Senior Secured Reserve-Based Credit Facility | Line of Credit | Revolving credit facility</t>
        </is>
      </c>
    </row>
    <row r="38">
      <c r="A38" s="3" t="inlineStr">
        <is>
          <t>Line of Credit Facility [Line Items]</t>
        </is>
      </c>
    </row>
    <row r="39">
      <c r="A39" s="4" t="inlineStr">
        <is>
          <t>Basis spread on variable rate</t>
        </is>
      </c>
      <c r="D39"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nsolidated Balance Sheets (Details) - USD ($)</t>
        </is>
      </c>
      <c r="B1" s="2" t="inlineStr">
        <is>
          <t>Mar. 31, 2022</t>
        </is>
      </c>
      <c r="C1" s="2" t="inlineStr">
        <is>
          <t>Jun. 30, 2021</t>
        </is>
      </c>
    </row>
    <row r="2">
      <c r="A2" s="3" t="inlineStr">
        <is>
          <t>Derivative [Line Items]</t>
        </is>
      </c>
    </row>
    <row r="3">
      <c r="A3" s="4" t="inlineStr">
        <is>
          <t>Derivative Assets</t>
        </is>
      </c>
      <c r="B3" s="6" t="n">
        <v>0</v>
      </c>
      <c r="C3" s="6" t="n">
        <v>0</v>
      </c>
    </row>
    <row r="4">
      <c r="A4" s="4" t="inlineStr">
        <is>
          <t>Derivative Liabilities</t>
        </is>
      </c>
      <c r="B4" s="5" t="n">
        <v>2398237</v>
      </c>
      <c r="C4" s="5" t="n">
        <v>0</v>
      </c>
    </row>
    <row r="5">
      <c r="A5" s="4" t="inlineStr">
        <is>
          <t>Not Designated as Hedging Instrument</t>
        </is>
      </c>
    </row>
    <row r="6">
      <c r="A6" s="3" t="inlineStr">
        <is>
          <t>Derivative [Line Items]</t>
        </is>
      </c>
    </row>
    <row r="7">
      <c r="A7" s="4" t="inlineStr">
        <is>
          <t>Derivative Assets</t>
        </is>
      </c>
      <c r="B7" s="5" t="n">
        <v>0</v>
      </c>
      <c r="C7" s="5" t="n">
        <v>0</v>
      </c>
    </row>
    <row r="8">
      <c r="A8" s="4" t="inlineStr">
        <is>
          <t>Derivative Liabilities</t>
        </is>
      </c>
      <c r="B8" s="5" t="n">
        <v>2398237</v>
      </c>
      <c r="C8" s="5" t="n">
        <v>0</v>
      </c>
    </row>
    <row r="9">
      <c r="A9" s="4" t="inlineStr">
        <is>
          <t>Current Assets | Commodity Contract | Not Designated as Hedging Instrument</t>
        </is>
      </c>
    </row>
    <row r="10">
      <c r="A10" s="3" t="inlineStr">
        <is>
          <t>Derivative [Line Items]</t>
        </is>
      </c>
    </row>
    <row r="11">
      <c r="A11" s="4" t="inlineStr">
        <is>
          <t>Derivative Assets</t>
        </is>
      </c>
      <c r="B11" s="5" t="n">
        <v>0</v>
      </c>
      <c r="C11" s="5" t="n">
        <v>0</v>
      </c>
    </row>
    <row r="12">
      <c r="A12" s="4" t="inlineStr">
        <is>
          <t>Other Assets | Commodity Contract | Not Designated as Hedging Instrument</t>
        </is>
      </c>
    </row>
    <row r="13">
      <c r="A13" s="3" t="inlineStr">
        <is>
          <t>Derivative [Line Items]</t>
        </is>
      </c>
    </row>
    <row r="14">
      <c r="A14" s="4" t="inlineStr">
        <is>
          <t>Derivative Assets</t>
        </is>
      </c>
      <c r="B14" s="5" t="n">
        <v>0</v>
      </c>
      <c r="C14" s="5" t="n">
        <v>0</v>
      </c>
    </row>
    <row r="15">
      <c r="A15" s="4" t="inlineStr">
        <is>
          <t>Current Liabilities | Commodity Contract | Not Designated as Hedging Instrument</t>
        </is>
      </c>
    </row>
    <row r="16">
      <c r="A16" s="3" t="inlineStr">
        <is>
          <t>Derivative [Line Items]</t>
        </is>
      </c>
    </row>
    <row r="17">
      <c r="A17" s="4" t="inlineStr">
        <is>
          <t>Derivative Liabilities</t>
        </is>
      </c>
      <c r="B17" s="5" t="n">
        <v>2398237</v>
      </c>
      <c r="C17" s="5" t="n">
        <v>0</v>
      </c>
    </row>
    <row r="18">
      <c r="A18" s="4" t="inlineStr">
        <is>
          <t>Long term liabilities | Commodity Contract | Not Designated as Hedging Instrument</t>
        </is>
      </c>
    </row>
    <row r="19">
      <c r="A19" s="3" t="inlineStr">
        <is>
          <t>Derivative [Line Items]</t>
        </is>
      </c>
    </row>
    <row r="20">
      <c r="A20" s="4" t="inlineStr">
        <is>
          <t>Derivative Liabilities</t>
        </is>
      </c>
      <c r="B20" s="6" t="n">
        <v>0</v>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s - Gain and Loss on Derivativ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rivative Instruments and Hedging Activities Disclosure [Abstract]</t>
        </is>
      </c>
    </row>
    <row r="4">
      <c r="A4" s="4" t="inlineStr">
        <is>
          <t>Realized loss (gain) on derivative contracts</t>
        </is>
      </c>
      <c r="B4" s="6" t="n">
        <v>193228</v>
      </c>
      <c r="C4" s="6" t="n">
        <v>0</v>
      </c>
      <c r="D4" s="6" t="n">
        <v>193228</v>
      </c>
      <c r="E4" s="6" t="n">
        <v>2525988</v>
      </c>
    </row>
    <row r="5">
      <c r="A5" s="4" t="inlineStr">
        <is>
          <t>Unrealized loss (gain) on derivative contracts</t>
        </is>
      </c>
      <c r="B5" s="5" t="n">
        <v>2398237</v>
      </c>
      <c r="C5" s="5" t="n">
        <v>0</v>
      </c>
      <c r="D5" s="5" t="n">
        <v>2398237</v>
      </c>
      <c r="E5" s="5" t="n">
        <v>-1911343</v>
      </c>
    </row>
    <row r="6">
      <c r="A6" s="4" t="inlineStr">
        <is>
          <t>Total net loss (gain) on derivative contracts</t>
        </is>
      </c>
      <c r="B6" s="6" t="n">
        <v>2591465</v>
      </c>
      <c r="C6" s="6" t="n">
        <v>0</v>
      </c>
      <c r="D6" s="6" t="n">
        <v>2591465</v>
      </c>
      <c r="E6" s="6" t="n">
        <v>6146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23" customWidth="1" min="2" max="2"/>
    <col width="24" customWidth="1" min="3" max="3"/>
  </cols>
  <sheetData>
    <row r="1">
      <c r="A1" s="1" t="inlineStr">
        <is>
          <t>Derivatives - Crude Oil Derivative Positions (Details)</t>
        </is>
      </c>
      <c r="B1" s="2" t="inlineStr">
        <is>
          <t>1 Months Ended</t>
        </is>
      </c>
      <c r="C1" s="2" t="inlineStr">
        <is>
          <t>9 Months Ended</t>
        </is>
      </c>
    </row>
    <row r="2">
      <c r="B2" s="2" t="inlineStr">
        <is>
          <t>May 11, 2022$ / bblbbl</t>
        </is>
      </c>
      <c r="C2" s="2" t="inlineStr">
        <is>
          <t>Mar. 31, 2022$ / bblbbl</t>
        </is>
      </c>
    </row>
    <row r="3">
      <c r="A3" s="4" t="inlineStr">
        <is>
          <t>Natural Gas Collar April to October 2022</t>
        </is>
      </c>
    </row>
    <row r="4">
      <c r="A4" s="3" t="inlineStr">
        <is>
          <t>Derivative [Line Items]</t>
        </is>
      </c>
    </row>
    <row r="5">
      <c r="A5" s="4" t="inlineStr">
        <is>
          <t>Volumes in Barrels | bbl</t>
        </is>
      </c>
      <c r="C5" s="5" t="n">
        <v>835956</v>
      </c>
    </row>
    <row r="6">
      <c r="A6" s="4" t="inlineStr">
        <is>
          <t>Weighted average floor price per Bbl. (in USD per barrel)</t>
        </is>
      </c>
      <c r="C6" s="9" t="n">
        <v>3.75</v>
      </c>
    </row>
    <row r="7">
      <c r="A7" s="4" t="inlineStr">
        <is>
          <t>Weighted average ceiling price per Bbl. (in USD per barrel)</t>
        </is>
      </c>
      <c r="C7" s="9" t="n">
        <v>5.05</v>
      </c>
    </row>
    <row r="8">
      <c r="A8" s="4" t="inlineStr">
        <is>
          <t>Natural Gas Collar November 2022 to February 2023</t>
        </is>
      </c>
    </row>
    <row r="9">
      <c r="A9" s="3" t="inlineStr">
        <is>
          <t>Derivative [Line Items]</t>
        </is>
      </c>
    </row>
    <row r="10">
      <c r="A10" s="4" t="inlineStr">
        <is>
          <t>Volumes in Barrels | bbl</t>
        </is>
      </c>
      <c r="C10" s="5" t="n">
        <v>443750</v>
      </c>
    </row>
    <row r="11">
      <c r="A11" s="4" t="inlineStr">
        <is>
          <t>Weighted average floor price per Bbl. (in USD per barrel)</t>
        </is>
      </c>
      <c r="C11" s="9" t="n">
        <v>3.75</v>
      </c>
    </row>
    <row r="12">
      <c r="A12" s="4" t="inlineStr">
        <is>
          <t>Weighted average ceiling price per Bbl. (in USD per barrel)</t>
        </is>
      </c>
      <c r="C12" s="9" t="n">
        <v>7.3</v>
      </c>
    </row>
    <row r="13">
      <c r="A13" s="4" t="inlineStr">
        <is>
          <t>Crude Oil Collar April to June 2022</t>
        </is>
      </c>
    </row>
    <row r="14">
      <c r="A14" s="3" t="inlineStr">
        <is>
          <t>Derivative [Line Items]</t>
        </is>
      </c>
    </row>
    <row r="15">
      <c r="A15" s="4" t="inlineStr">
        <is>
          <t>Volumes in Barrels | bbl</t>
        </is>
      </c>
      <c r="C15" s="5" t="n">
        <v>60475</v>
      </c>
    </row>
    <row r="16">
      <c r="A16" s="4" t="inlineStr">
        <is>
          <t>Weighted average floor price per Bbl. (in USD per barrel)</t>
        </is>
      </c>
      <c r="C16" s="5" t="n">
        <v>75</v>
      </c>
    </row>
    <row r="17">
      <c r="A17" s="4" t="inlineStr">
        <is>
          <t>Weighted average ceiling price per Bbl. (in USD per barrel)</t>
        </is>
      </c>
      <c r="C17" s="9" t="n">
        <v>95.65000000000001</v>
      </c>
    </row>
    <row r="18">
      <c r="A18" s="4" t="inlineStr">
        <is>
          <t>Crude Oil Collar July 2022 to February 2023</t>
        </is>
      </c>
    </row>
    <row r="19">
      <c r="A19" s="3" t="inlineStr">
        <is>
          <t>Derivative [Line Items]</t>
        </is>
      </c>
    </row>
    <row r="20">
      <c r="A20" s="4" t="inlineStr">
        <is>
          <t>Volumes in Barrels | bbl</t>
        </is>
      </c>
      <c r="C20" s="5" t="n">
        <v>122389</v>
      </c>
    </row>
    <row r="21">
      <c r="A21" s="4" t="inlineStr">
        <is>
          <t>Weighted average floor price per Bbl. (in USD per barrel)</t>
        </is>
      </c>
      <c r="C21" s="5" t="n">
        <v>70</v>
      </c>
    </row>
    <row r="22">
      <c r="A22" s="4" t="inlineStr">
        <is>
          <t>Weighted average ceiling price per Bbl. (in USD per barrel)</t>
        </is>
      </c>
      <c r="C22" s="9" t="n">
        <v>87.5</v>
      </c>
    </row>
    <row r="23">
      <c r="A23" s="4" t="inlineStr">
        <is>
          <t>Natural Gas Collar May to October 2022 | Subsequent Event</t>
        </is>
      </c>
    </row>
    <row r="24">
      <c r="A24" s="3" t="inlineStr">
        <is>
          <t>Derivative [Line Items]</t>
        </is>
      </c>
    </row>
    <row r="25">
      <c r="A25" s="4" t="inlineStr">
        <is>
          <t>Volumes in Barrels | bbl</t>
        </is>
      </c>
      <c r="B25" s="5" t="n">
        <v>479590</v>
      </c>
    </row>
    <row r="26">
      <c r="A26" s="4" t="inlineStr">
        <is>
          <t>Weighted average floor price per Bbl. (in USD per barrel)</t>
        </is>
      </c>
      <c r="B26" s="9" t="n">
        <v>5.25</v>
      </c>
    </row>
    <row r="27">
      <c r="A27" s="4" t="inlineStr">
        <is>
          <t>Weighted average ceiling price per Bbl. (in USD per barrel)</t>
        </is>
      </c>
      <c r="B27" s="9" t="n">
        <v>6.67</v>
      </c>
    </row>
    <row r="28">
      <c r="A28" s="4" t="inlineStr">
        <is>
          <t>Natural Gas Collar November 2022 to March 2023 | Subsequent Event</t>
        </is>
      </c>
    </row>
    <row r="29">
      <c r="A29" s="3" t="inlineStr">
        <is>
          <t>Derivative [Line Items]</t>
        </is>
      </c>
    </row>
    <row r="30">
      <c r="A30" s="4" t="inlineStr">
        <is>
          <t>Volumes in Barrels | bbl</t>
        </is>
      </c>
      <c r="B30" s="5" t="n">
        <v>374072</v>
      </c>
    </row>
    <row r="31">
      <c r="A31" s="4" t="inlineStr">
        <is>
          <t>Weighted average floor price per Bbl. (in USD per barrel)</t>
        </is>
      </c>
      <c r="B31" s="9" t="n">
        <v>5.25</v>
      </c>
    </row>
    <row r="32">
      <c r="A32" s="4" t="inlineStr">
        <is>
          <t>Weighted average ceiling price per Bbl. (in USD per barrel)</t>
        </is>
      </c>
      <c r="B32" s="9" t="n">
        <v>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Derivative Contracts (Details) - USD ($)</t>
        </is>
      </c>
      <c r="B1" s="2" t="inlineStr">
        <is>
          <t>Mar. 31, 2022</t>
        </is>
      </c>
      <c r="C1" s="2" t="inlineStr">
        <is>
          <t>Jun. 30, 2021</t>
        </is>
      </c>
    </row>
    <row r="2">
      <c r="A2" s="3" t="inlineStr">
        <is>
          <t>Derivative [Line Items]</t>
        </is>
      </c>
    </row>
    <row r="3">
      <c r="A3" s="4" t="inlineStr">
        <is>
          <t>Derivative Assets</t>
        </is>
      </c>
      <c r="B3" s="6" t="n">
        <v>0</v>
      </c>
      <c r="C3" s="6" t="n">
        <v>0</v>
      </c>
    </row>
    <row r="4">
      <c r="A4" s="4" t="inlineStr">
        <is>
          <t>Derivative Liabilities</t>
        </is>
      </c>
      <c r="B4" s="5" t="n">
        <v>2398237</v>
      </c>
      <c r="C4" s="5" t="n">
        <v>0</v>
      </c>
    </row>
    <row r="5">
      <c r="A5" s="4" t="inlineStr">
        <is>
          <t>Gross amounts presented in the Consolidated Balance Sheet</t>
        </is>
      </c>
    </row>
    <row r="6">
      <c r="A6" s="3" t="inlineStr">
        <is>
          <t>Derivative [Line Items]</t>
        </is>
      </c>
    </row>
    <row r="7">
      <c r="A7" s="4" t="inlineStr">
        <is>
          <t>Derivative Assets</t>
        </is>
      </c>
      <c r="B7" s="5" t="n">
        <v>0</v>
      </c>
      <c r="C7" s="5" t="n">
        <v>0</v>
      </c>
    </row>
    <row r="8">
      <c r="A8" s="4" t="inlineStr">
        <is>
          <t>Derivative Liabilities</t>
        </is>
      </c>
      <c r="B8" s="5" t="n">
        <v>2398237</v>
      </c>
      <c r="C8" s="5" t="n">
        <v>0</v>
      </c>
    </row>
    <row r="9">
      <c r="A9" s="4" t="inlineStr">
        <is>
          <t>Amounts not offset in the Consolidated Balance Sheet</t>
        </is>
      </c>
    </row>
    <row r="10">
      <c r="A10" s="3" t="inlineStr">
        <is>
          <t>Derivative [Line Items]</t>
        </is>
      </c>
    </row>
    <row r="11">
      <c r="A11" s="4" t="inlineStr">
        <is>
          <t>Derivative Assets</t>
        </is>
      </c>
      <c r="B11" s="5" t="n">
        <v>0</v>
      </c>
      <c r="C11" s="5" t="n">
        <v>0</v>
      </c>
    </row>
    <row r="12">
      <c r="A12" s="4" t="inlineStr">
        <is>
          <t>Derivative Liabilities</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t>
        </is>
      </c>
      <c r="B1" s="2" t="inlineStr">
        <is>
          <t>Mar. 31, 2022</t>
        </is>
      </c>
      <c r="C1" s="2" t="inlineStr">
        <is>
          <t>Jun. 30, 2021</t>
        </is>
      </c>
    </row>
    <row r="2">
      <c r="A2" s="3" t="inlineStr">
        <is>
          <t>Fair Value, Assets and Liabilities Measured on Recurring and Nonrecurring Basis [Line Items]</t>
        </is>
      </c>
    </row>
    <row r="3">
      <c r="A3" s="4" t="inlineStr">
        <is>
          <t>Derivative Assets</t>
        </is>
      </c>
      <c r="B3" s="6" t="n">
        <v>0</v>
      </c>
      <c r="C3" s="6" t="n">
        <v>0</v>
      </c>
    </row>
    <row r="4">
      <c r="A4" s="4" t="inlineStr">
        <is>
          <t>Derivative Liabilities</t>
        </is>
      </c>
      <c r="B4" s="5" t="n">
        <v>2398237</v>
      </c>
      <c r="C4" s="6" t="n">
        <v>0</v>
      </c>
    </row>
    <row r="5">
      <c r="A5" s="4" t="inlineStr">
        <is>
          <t>Fair Value, Inputs, Level 1</t>
        </is>
      </c>
    </row>
    <row r="6">
      <c r="A6" s="3" t="inlineStr">
        <is>
          <t>Fair Value, Assets and Liabilities Measured on Recurring and Nonrecurring Basis [Line Items]</t>
        </is>
      </c>
    </row>
    <row r="7">
      <c r="A7" s="4" t="inlineStr">
        <is>
          <t>Derivative Assets</t>
        </is>
      </c>
      <c r="B7" s="5" t="n">
        <v>0</v>
      </c>
    </row>
    <row r="8">
      <c r="A8" s="4" t="inlineStr">
        <is>
          <t>Derivative Liabilities</t>
        </is>
      </c>
      <c r="B8" s="5" t="n">
        <v>0</v>
      </c>
    </row>
    <row r="9">
      <c r="A9" s="4" t="inlineStr">
        <is>
          <t>Fair Value, Inputs, Level 2</t>
        </is>
      </c>
    </row>
    <row r="10">
      <c r="A10" s="3" t="inlineStr">
        <is>
          <t>Fair Value, Assets and Liabilities Measured on Recurring and Nonrecurring Basis [Line Items]</t>
        </is>
      </c>
    </row>
    <row r="11">
      <c r="A11" s="4" t="inlineStr">
        <is>
          <t>Derivative Assets</t>
        </is>
      </c>
      <c r="B11" s="5" t="n">
        <v>0</v>
      </c>
    </row>
    <row r="12">
      <c r="A12" s="4" t="inlineStr">
        <is>
          <t>Derivative Liabilities</t>
        </is>
      </c>
      <c r="B12" s="5" t="n">
        <v>2398237</v>
      </c>
    </row>
    <row r="13">
      <c r="A13" s="4" t="inlineStr">
        <is>
          <t>Fair Value, Inputs, Level 3</t>
        </is>
      </c>
    </row>
    <row r="14">
      <c r="A14" s="3" t="inlineStr">
        <is>
          <t>Fair Value, Assets and Liabilities Measured on Recurring and Nonrecurring Basis [Line Items]</t>
        </is>
      </c>
    </row>
    <row r="15">
      <c r="A15" s="4" t="inlineStr">
        <is>
          <t>Derivative Assets</t>
        </is>
      </c>
      <c r="B15" s="5" t="n">
        <v>0</v>
      </c>
    </row>
    <row r="16">
      <c r="A16" s="4" t="inlineStr">
        <is>
          <t>Derivative Liabilities</t>
        </is>
      </c>
      <c r="B1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0" customWidth="1" min="2" max="2"/>
    <col width="23" customWidth="1" min="3" max="3"/>
    <col width="21" customWidth="1" min="4" max="4"/>
    <col width="21" customWidth="1" min="5" max="5"/>
    <col width="21" customWidth="1" min="6" max="6"/>
    <col width="14" customWidth="1" min="7" max="7"/>
    <col width="20" customWidth="1" min="8" max="8"/>
    <col width="21" customWidth="1" min="9" max="9"/>
    <col width="21" customWidth="1" min="10" max="10"/>
  </cols>
  <sheetData>
    <row r="1">
      <c r="A1" s="1" t="inlineStr">
        <is>
          <t>Subsequent Events (Details)</t>
        </is>
      </c>
      <c r="B1" s="2" t="inlineStr">
        <is>
          <t>May 09, 2022USD ($)</t>
        </is>
      </c>
      <c r="C1" s="2" t="inlineStr">
        <is>
          <t>May 04, 2022$ / shares</t>
        </is>
      </c>
      <c r="D1" s="2" t="inlineStr">
        <is>
          <t>Apr. 06, 2022USD ($)</t>
        </is>
      </c>
      <c r="E1" s="2" t="inlineStr">
        <is>
          <t>Apr. 01, 2022USD ($)</t>
        </is>
      </c>
      <c r="F1" s="2" t="inlineStr">
        <is>
          <t>Feb. 08, 2022USD ($)</t>
        </is>
      </c>
      <c r="G1" s="2" t="inlineStr">
        <is>
          <t>Apr. 11, 2016</t>
        </is>
      </c>
      <c r="H1" s="2" t="inlineStr">
        <is>
          <t>May 11, 2022$ / bbl</t>
        </is>
      </c>
      <c r="I1" s="2" t="inlineStr">
        <is>
          <t>Apr. 05, 2022USD ($)</t>
        </is>
      </c>
      <c r="J1" s="2" t="inlineStr">
        <is>
          <t>Mar. 31, 2022USD ($)</t>
        </is>
      </c>
    </row>
    <row r="2">
      <c r="A2" s="4" t="inlineStr">
        <is>
          <t>Senior Secured Reserve-Based Credit Facility | Revolving credit facility | Line of Credit</t>
        </is>
      </c>
    </row>
    <row r="3">
      <c r="A3" s="3" t="inlineStr">
        <is>
          <t>Subsequent Event [Line Items]</t>
        </is>
      </c>
    </row>
    <row r="4">
      <c r="A4" s="4" t="inlineStr">
        <is>
          <t>Line of credit facility, commitment fee percentage</t>
        </is>
      </c>
      <c r="G4" s="4" t="inlineStr">
        <is>
          <t>0.25%</t>
        </is>
      </c>
    </row>
    <row r="5">
      <c r="A5" s="4" t="inlineStr">
        <is>
          <t>Amount outstanding</t>
        </is>
      </c>
      <c r="J5" s="6" t="n">
        <v>20000000</v>
      </c>
    </row>
    <row r="6">
      <c r="A6" s="4" t="inlineStr">
        <is>
          <t>Jonah Field In Wyoming From Exaro Energy III, LLC</t>
        </is>
      </c>
    </row>
    <row r="7">
      <c r="A7" s="3" t="inlineStr">
        <is>
          <t>Subsequent Event [Line Items]</t>
        </is>
      </c>
    </row>
    <row r="8">
      <c r="A8" s="4" t="inlineStr">
        <is>
          <t>Purchase price</t>
        </is>
      </c>
      <c r="F8" s="6" t="n">
        <v>1500000</v>
      </c>
    </row>
    <row r="9">
      <c r="A9" s="4" t="inlineStr">
        <is>
          <t>Subsequent Event</t>
        </is>
      </c>
    </row>
    <row r="10">
      <c r="A10" s="3" t="inlineStr">
        <is>
          <t>Subsequent Event [Line Items]</t>
        </is>
      </c>
    </row>
    <row r="11">
      <c r="A11" s="4" t="inlineStr">
        <is>
          <t>Natural gas production percentage</t>
        </is>
      </c>
      <c r="E11" s="4" t="inlineStr">
        <is>
          <t>25.00%</t>
        </is>
      </c>
    </row>
    <row r="12">
      <c r="A12" s="4" t="inlineStr">
        <is>
          <t>Dividend declared (in dollars per share) | $ / shares</t>
        </is>
      </c>
      <c r="C12" s="8" t="n">
        <v>0.1</v>
      </c>
    </row>
    <row r="13">
      <c r="A13" s="4" t="inlineStr">
        <is>
          <t>Subsequent Event | Natural Gas Collar</t>
        </is>
      </c>
    </row>
    <row r="14">
      <c r="A14" s="3" t="inlineStr">
        <is>
          <t>Subsequent Event [Line Items]</t>
        </is>
      </c>
    </row>
    <row r="15">
      <c r="A15" s="4" t="inlineStr">
        <is>
          <t>Weighted average floor price per Bbl. (in USD per barrel) | $ / bbl</t>
        </is>
      </c>
      <c r="H15" s="9" t="n">
        <v>5.25</v>
      </c>
    </row>
    <row r="16">
      <c r="A16" s="4" t="inlineStr">
        <is>
          <t>Subsequent Event | Natural Gas Collar | Minimum</t>
        </is>
      </c>
    </row>
    <row r="17">
      <c r="A17" s="3" t="inlineStr">
        <is>
          <t>Subsequent Event [Line Items]</t>
        </is>
      </c>
    </row>
    <row r="18">
      <c r="A18" s="4" t="inlineStr">
        <is>
          <t>Weighted average ceiling price per Bbl. (in USD per barrel) | $ / bbl</t>
        </is>
      </c>
      <c r="H18" s="9" t="n">
        <v>6.67</v>
      </c>
    </row>
    <row r="19">
      <c r="A19" s="4" t="inlineStr">
        <is>
          <t>Subsequent Event | Natural Gas Collar | Maximum</t>
        </is>
      </c>
    </row>
    <row r="20">
      <c r="A20" s="3" t="inlineStr">
        <is>
          <t>Subsequent Event [Line Items]</t>
        </is>
      </c>
    </row>
    <row r="21">
      <c r="A21" s="4" t="inlineStr">
        <is>
          <t>Weighted average ceiling price per Bbl. (in USD per barrel) | $ / bbl</t>
        </is>
      </c>
      <c r="H21" s="9" t="n">
        <v>7.5</v>
      </c>
    </row>
    <row r="22">
      <c r="A22" s="4" t="inlineStr">
        <is>
          <t>Subsequent Event | Senior Secured Reserve-Based Credit Facility | Revolving credit facility | Line of Credit</t>
        </is>
      </c>
    </row>
    <row r="23">
      <c r="A23" s="3" t="inlineStr">
        <is>
          <t>Subsequent Event [Line Items]</t>
        </is>
      </c>
    </row>
    <row r="24">
      <c r="A24" s="4" t="inlineStr">
        <is>
          <t>Margined collateral value</t>
        </is>
      </c>
      <c r="D24" s="6" t="n">
        <v>160000000</v>
      </c>
      <c r="I24" s="6" t="n">
        <v>125000000</v>
      </c>
    </row>
    <row r="25">
      <c r="A25" s="4" t="inlineStr">
        <is>
          <t>Line of credit facility, commitment fee percentage</t>
        </is>
      </c>
      <c r="B25" s="4" t="inlineStr">
        <is>
          <t>25.00%</t>
        </is>
      </c>
      <c r="D25" s="4" t="inlineStr">
        <is>
          <t>25.00%</t>
        </is>
      </c>
    </row>
    <row r="26">
      <c r="A26" s="4" t="inlineStr">
        <is>
          <t>Amount outstanding</t>
        </is>
      </c>
      <c r="B26" s="6" t="n">
        <v>32800000</v>
      </c>
    </row>
    <row r="27">
      <c r="A27" s="4" t="inlineStr">
        <is>
          <t>Subsequent Event | Jonah Field In Wyoming From Exaro Energy III, LLC</t>
        </is>
      </c>
    </row>
    <row r="28">
      <c r="A28" s="3" t="inlineStr">
        <is>
          <t>Subsequent Event [Line Items]</t>
        </is>
      </c>
    </row>
    <row r="29">
      <c r="A29" s="4" t="inlineStr">
        <is>
          <t>Purchase price</t>
        </is>
      </c>
      <c r="E29" s="6" t="n">
        <v>27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Condensed Statement of Changes in Stockholders' Equity (Unaudited)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n. 30, 2020</t>
        </is>
      </c>
      <c r="C2" s="5" t="n">
        <v>32956469</v>
      </c>
    </row>
    <row r="3">
      <c r="A3" s="4" t="inlineStr">
        <is>
          <t>Beginning Balance at Jun. 30, 2020</t>
        </is>
      </c>
      <c r="B3" s="6" t="n">
        <v>74124482</v>
      </c>
      <c r="C3" s="6" t="n">
        <v>32956</v>
      </c>
      <c r="D3" s="6" t="n">
        <v>41291446</v>
      </c>
      <c r="E3" s="6" t="n">
        <v>32800080</v>
      </c>
      <c r="F3" s="6" t="n">
        <v>0</v>
      </c>
    </row>
    <row r="4">
      <c r="A4" s="3" t="inlineStr">
        <is>
          <t>Increase (Decrease) in Stockholders' Equity [Roll Forward]</t>
        </is>
      </c>
    </row>
    <row r="5">
      <c r="A5" s="4" t="inlineStr">
        <is>
          <t>Issuance of restricted common stock (in shares)</t>
        </is>
      </c>
      <c r="C5" s="5" t="n">
        <v>553615</v>
      </c>
    </row>
    <row r="6">
      <c r="A6" s="4" t="inlineStr">
        <is>
          <t>Issuance of restricted common stock</t>
        </is>
      </c>
      <c r="B6" s="5" t="n">
        <v>0</v>
      </c>
      <c r="C6" s="6" t="n">
        <v>554</v>
      </c>
      <c r="D6" s="5" t="n">
        <v>-554</v>
      </c>
    </row>
    <row r="7">
      <c r="A7" s="4" t="inlineStr">
        <is>
          <t>Common share repurchases, including shares surrendered for tax withholding</t>
        </is>
      </c>
      <c r="B7" s="5" t="n">
        <v>-7348</v>
      </c>
      <c r="F7" s="5" t="n">
        <v>-7348</v>
      </c>
    </row>
    <row r="8">
      <c r="A8" s="4" t="inlineStr">
        <is>
          <t>Retirements of treasury stock (in shares)</t>
        </is>
      </c>
      <c r="C8" s="5" t="n">
        <v>-2632</v>
      </c>
    </row>
    <row r="9">
      <c r="A9" s="4" t="inlineStr">
        <is>
          <t>Retirements of treasury stock</t>
        </is>
      </c>
      <c r="B9" s="5" t="n">
        <v>0</v>
      </c>
      <c r="C9" s="6" t="n">
        <v>-3</v>
      </c>
      <c r="D9" s="5" t="n">
        <v>-7345</v>
      </c>
      <c r="F9" s="5" t="n">
        <v>7348</v>
      </c>
    </row>
    <row r="10">
      <c r="A10" s="4" t="inlineStr">
        <is>
          <t>Stock-based compensation</t>
        </is>
      </c>
      <c r="B10" s="5" t="n">
        <v>938093</v>
      </c>
      <c r="D10" s="5" t="n">
        <v>938093</v>
      </c>
    </row>
    <row r="11">
      <c r="A11" s="4" t="inlineStr">
        <is>
          <t>Net income (loss) attributable to common stockholders</t>
        </is>
      </c>
      <c r="B11" s="5" t="n">
        <v>-18654154</v>
      </c>
      <c r="E11" s="5" t="n">
        <v>-18654154</v>
      </c>
    </row>
    <row r="12">
      <c r="A12" s="4" t="inlineStr">
        <is>
          <t>Common stock cash dividends</t>
        </is>
      </c>
      <c r="B12" s="5" t="n">
        <v>-2666334</v>
      </c>
      <c r="E12" s="5" t="n">
        <v>-2666334</v>
      </c>
    </row>
    <row r="13">
      <c r="A13" s="4" t="inlineStr">
        <is>
          <t>Ending Balance (in shares) at Mar. 31, 2021</t>
        </is>
      </c>
      <c r="C13" s="5" t="n">
        <v>33507452</v>
      </c>
    </row>
    <row r="14">
      <c r="A14" s="4" t="inlineStr">
        <is>
          <t>Ending Balance at Mar. 31, 2021</t>
        </is>
      </c>
      <c r="B14" s="5" t="n">
        <v>53734739</v>
      </c>
      <c r="C14" s="6" t="n">
        <v>33507</v>
      </c>
      <c r="D14" s="5" t="n">
        <v>42221640</v>
      </c>
      <c r="E14" s="5" t="n">
        <v>11479592</v>
      </c>
      <c r="F14" s="5" t="n">
        <v>0</v>
      </c>
    </row>
    <row r="15">
      <c r="A15" s="4" t="inlineStr">
        <is>
          <t>Beginning Balance (in shares) at Dec. 31, 2020</t>
        </is>
      </c>
      <c r="C15" s="5" t="n">
        <v>33490550</v>
      </c>
    </row>
    <row r="16">
      <c r="A16" s="4" t="inlineStr">
        <is>
          <t>Beginning Balance at Dec. 31, 2020</t>
        </is>
      </c>
      <c r="B16" s="5" t="n">
        <v>53228726</v>
      </c>
      <c r="C16" s="6" t="n">
        <v>33490</v>
      </c>
      <c r="D16" s="5" t="n">
        <v>41901421</v>
      </c>
      <c r="E16" s="5" t="n">
        <v>11293815</v>
      </c>
      <c r="F16" s="5" t="n">
        <v>0</v>
      </c>
    </row>
    <row r="17">
      <c r="A17" s="3" t="inlineStr">
        <is>
          <t>Increase (Decrease) in Stockholders' Equity [Roll Forward]</t>
        </is>
      </c>
    </row>
    <row r="18">
      <c r="A18" s="4" t="inlineStr">
        <is>
          <t>Issuance of restricted common stock (in shares)</t>
        </is>
      </c>
      <c r="C18" s="5" t="n">
        <v>16902</v>
      </c>
    </row>
    <row r="19">
      <c r="A19" s="4" t="inlineStr">
        <is>
          <t>Issuance of restricted common stock</t>
        </is>
      </c>
      <c r="B19" s="5" t="n">
        <v>0</v>
      </c>
      <c r="C19" s="6" t="n">
        <v>17</v>
      </c>
      <c r="D19" s="5" t="n">
        <v>-17</v>
      </c>
    </row>
    <row r="20">
      <c r="A20" s="4" t="inlineStr">
        <is>
          <t>Stock-based compensation</t>
        </is>
      </c>
      <c r="B20" s="5" t="n">
        <v>320236</v>
      </c>
      <c r="D20" s="5" t="n">
        <v>320236</v>
      </c>
    </row>
    <row r="21">
      <c r="A21" s="4" t="inlineStr">
        <is>
          <t>Net income (loss) attributable to common stockholders</t>
        </is>
      </c>
      <c r="B21" s="5" t="n">
        <v>1191001</v>
      </c>
      <c r="E21" s="5" t="n">
        <v>1191001</v>
      </c>
    </row>
    <row r="22">
      <c r="A22" s="4" t="inlineStr">
        <is>
          <t>Common stock cash dividends</t>
        </is>
      </c>
      <c r="B22" s="5" t="n">
        <v>-1005224</v>
      </c>
      <c r="E22" s="5" t="n">
        <v>-1005224</v>
      </c>
    </row>
    <row r="23">
      <c r="A23" s="4" t="inlineStr">
        <is>
          <t>Ending Balance (in shares) at Mar. 31, 2021</t>
        </is>
      </c>
      <c r="C23" s="5" t="n">
        <v>33507452</v>
      </c>
    </row>
    <row r="24">
      <c r="A24" s="4" t="inlineStr">
        <is>
          <t>Ending Balance at Mar. 31, 2021</t>
        </is>
      </c>
      <c r="B24" s="6" t="n">
        <v>53734739</v>
      </c>
      <c r="C24" s="6" t="n">
        <v>33507</v>
      </c>
      <c r="D24" s="5" t="n">
        <v>42221640</v>
      </c>
      <c r="E24" s="5" t="n">
        <v>11479592</v>
      </c>
      <c r="F24" s="5" t="n">
        <v>0</v>
      </c>
    </row>
    <row r="25">
      <c r="A25" s="4" t="inlineStr">
        <is>
          <t>Beginning Balance (in shares) at Jun. 30, 2021</t>
        </is>
      </c>
      <c r="B25" s="5" t="n">
        <v>33514952</v>
      </c>
      <c r="C25" s="5" t="n">
        <v>33514952</v>
      </c>
    </row>
    <row r="26">
      <c r="A26" s="4" t="inlineStr">
        <is>
          <t>Beginning Balance at Jun. 30, 2021</t>
        </is>
      </c>
      <c r="B26" s="6" t="n">
        <v>54594803</v>
      </c>
      <c r="C26" s="6" t="n">
        <v>33515</v>
      </c>
      <c r="D26" s="5" t="n">
        <v>42541224</v>
      </c>
      <c r="E26" s="5" t="n">
        <v>12020064</v>
      </c>
      <c r="F26" s="5" t="n">
        <v>0</v>
      </c>
    </row>
    <row r="27">
      <c r="A27" s="3" t="inlineStr">
        <is>
          <t>Increase (Decrease) in Stockholders' Equity [Roll Forward]</t>
        </is>
      </c>
    </row>
    <row r="28">
      <c r="A28" s="4" t="inlineStr">
        <is>
          <t>Issuance of restricted common stock (in shares)</t>
        </is>
      </c>
      <c r="C28" s="5" t="n">
        <v>313870</v>
      </c>
    </row>
    <row r="29">
      <c r="A29" s="4" t="inlineStr">
        <is>
          <t>Issuance of restricted common stock</t>
        </is>
      </c>
      <c r="B29" s="5" t="n">
        <v>0</v>
      </c>
      <c r="C29" s="6" t="n">
        <v>313</v>
      </c>
      <c r="D29" s="5" t="n">
        <v>-313</v>
      </c>
    </row>
    <row r="30">
      <c r="A30" s="4" t="inlineStr">
        <is>
          <t>Forfeitures of restricted stock (in shares)</t>
        </is>
      </c>
      <c r="C30" s="5" t="n">
        <v>-101816</v>
      </c>
    </row>
    <row r="31">
      <c r="A31" s="4" t="inlineStr">
        <is>
          <t>Forfeitures of restricted stock</t>
        </is>
      </c>
      <c r="B31" s="5" t="n">
        <v>0</v>
      </c>
      <c r="C31" s="6" t="n">
        <v>-102</v>
      </c>
      <c r="D31" s="5" t="n">
        <v>102</v>
      </c>
    </row>
    <row r="32">
      <c r="A32" s="4" t="inlineStr">
        <is>
          <t>Common share repurchases, including shares surrendered for tax withholding</t>
        </is>
      </c>
      <c r="B32" s="5" t="n">
        <v>-37596</v>
      </c>
      <c r="F32" s="5" t="n">
        <v>-37596</v>
      </c>
    </row>
    <row r="33">
      <c r="A33" s="4" t="inlineStr">
        <is>
          <t>Retirements of treasury stock (in shares)</t>
        </is>
      </c>
      <c r="C33" s="5" t="n">
        <v>-7385</v>
      </c>
    </row>
    <row r="34">
      <c r="A34" s="4" t="inlineStr">
        <is>
          <t>Retirements of treasury stock</t>
        </is>
      </c>
      <c r="B34" s="5" t="n">
        <v>0</v>
      </c>
      <c r="C34" s="6" t="n">
        <v>-7</v>
      </c>
      <c r="D34" s="5" t="n">
        <v>-37589</v>
      </c>
      <c r="F34" s="5" t="n">
        <v>37596</v>
      </c>
    </row>
    <row r="35">
      <c r="A35" s="4" t="inlineStr">
        <is>
          <t>Stock-based compensation</t>
        </is>
      </c>
      <c r="B35" s="5" t="n">
        <v>867943</v>
      </c>
      <c r="D35" s="5" t="n">
        <v>867943</v>
      </c>
    </row>
    <row r="36">
      <c r="A36" s="4" t="inlineStr">
        <is>
          <t>Net income (loss) attributable to common stockholders</t>
        </is>
      </c>
      <c r="B36" s="5" t="n">
        <v>17756384</v>
      </c>
      <c r="E36" s="5" t="n">
        <v>17756384</v>
      </c>
    </row>
    <row r="37">
      <c r="A37" s="4" t="inlineStr">
        <is>
          <t>Common stock cash dividends</t>
        </is>
      </c>
      <c r="B37" s="6" t="n">
        <v>-8421508</v>
      </c>
      <c r="E37" s="5" t="n">
        <v>-8421508</v>
      </c>
    </row>
    <row r="38">
      <c r="A38" s="4" t="inlineStr">
        <is>
          <t>Ending Balance (in shares) at Mar. 31, 2022</t>
        </is>
      </c>
      <c r="B38" s="5" t="n">
        <v>33719621</v>
      </c>
      <c r="C38" s="5" t="n">
        <v>33719621</v>
      </c>
    </row>
    <row r="39">
      <c r="A39" s="4" t="inlineStr">
        <is>
          <t>Ending Balance at Mar. 31, 2022</t>
        </is>
      </c>
      <c r="B39" s="6" t="n">
        <v>64760026</v>
      </c>
      <c r="C39" s="6" t="n">
        <v>33719</v>
      </c>
      <c r="D39" s="5" t="n">
        <v>43371367</v>
      </c>
      <c r="E39" s="5" t="n">
        <v>21354940</v>
      </c>
      <c r="F39" s="5" t="n">
        <v>0</v>
      </c>
    </row>
    <row r="40">
      <c r="A40" s="4" t="inlineStr">
        <is>
          <t>Beginning Balance (in shares) at Dec. 31, 2021</t>
        </is>
      </c>
      <c r="C40" s="5" t="n">
        <v>33688679</v>
      </c>
    </row>
    <row r="41">
      <c r="A41" s="4" t="inlineStr">
        <is>
          <t>Beginning Balance at Dec. 31, 2021</t>
        </is>
      </c>
      <c r="B41" s="5" t="n">
        <v>62126491</v>
      </c>
      <c r="C41" s="6" t="n">
        <v>33689</v>
      </c>
      <c r="D41" s="5" t="n">
        <v>43066954</v>
      </c>
      <c r="E41" s="5" t="n">
        <v>19025848</v>
      </c>
      <c r="F41" s="5" t="n">
        <v>0</v>
      </c>
    </row>
    <row r="42">
      <c r="A42" s="3" t="inlineStr">
        <is>
          <t>Increase (Decrease) in Stockholders' Equity [Roll Forward]</t>
        </is>
      </c>
    </row>
    <row r="43">
      <c r="A43" s="4" t="inlineStr">
        <is>
          <t>Issuance of restricted common stock (in shares)</t>
        </is>
      </c>
      <c r="C43" s="5" t="n">
        <v>60000</v>
      </c>
    </row>
    <row r="44">
      <c r="A44" s="4" t="inlineStr">
        <is>
          <t>Issuance of restricted common stock</t>
        </is>
      </c>
      <c r="B44" s="5" t="n">
        <v>0</v>
      </c>
      <c r="C44" s="6" t="n">
        <v>60</v>
      </c>
      <c r="D44" s="5" t="n">
        <v>-60</v>
      </c>
    </row>
    <row r="45">
      <c r="A45" s="4" t="inlineStr">
        <is>
          <t>Forfeitures of restricted stock (in shares)</t>
        </is>
      </c>
      <c r="C45" s="5" t="n">
        <v>-22026</v>
      </c>
    </row>
    <row r="46">
      <c r="A46" s="4" t="inlineStr">
        <is>
          <t>Forfeitures of restricted stock</t>
        </is>
      </c>
      <c r="B46" s="5" t="n">
        <v>0</v>
      </c>
      <c r="C46" s="6" t="n">
        <v>-23</v>
      </c>
      <c r="D46" s="5" t="n">
        <v>23</v>
      </c>
    </row>
    <row r="47">
      <c r="A47" s="4" t="inlineStr">
        <is>
          <t>Common share repurchases, including shares surrendered for tax withholding</t>
        </is>
      </c>
      <c r="B47" s="5" t="n">
        <v>-35997</v>
      </c>
      <c r="F47" s="5" t="n">
        <v>-35997</v>
      </c>
    </row>
    <row r="48">
      <c r="A48" s="4" t="inlineStr">
        <is>
          <t>Retirements of treasury stock (in shares)</t>
        </is>
      </c>
      <c r="C48" s="5" t="n">
        <v>-7032</v>
      </c>
    </row>
    <row r="49">
      <c r="A49" s="4" t="inlineStr">
        <is>
          <t>Retirements of treasury stock</t>
        </is>
      </c>
      <c r="B49" s="5" t="n">
        <v>0</v>
      </c>
      <c r="C49" s="6" t="n">
        <v>-7</v>
      </c>
      <c r="D49" s="5" t="n">
        <v>-35990</v>
      </c>
      <c r="F49" s="5" t="n">
        <v>35997</v>
      </c>
    </row>
    <row r="50">
      <c r="A50" s="4" t="inlineStr">
        <is>
          <t>Stock-based compensation</t>
        </is>
      </c>
      <c r="B50" s="5" t="n">
        <v>340440</v>
      </c>
      <c r="D50" s="5" t="n">
        <v>340440</v>
      </c>
    </row>
    <row r="51">
      <c r="A51" s="4" t="inlineStr">
        <is>
          <t>Net income (loss) attributable to common stockholders</t>
        </is>
      </c>
      <c r="B51" s="5" t="n">
        <v>5705811</v>
      </c>
      <c r="E51" s="5" t="n">
        <v>5705811</v>
      </c>
    </row>
    <row r="52">
      <c r="A52" s="4" t="inlineStr">
        <is>
          <t>Common stock cash dividends</t>
        </is>
      </c>
      <c r="B52" s="6" t="n">
        <v>-3376719</v>
      </c>
      <c r="E52" s="5" t="n">
        <v>-3376719</v>
      </c>
    </row>
    <row r="53">
      <c r="A53" s="4" t="inlineStr">
        <is>
          <t>Ending Balance (in shares) at Mar. 31, 2022</t>
        </is>
      </c>
      <c r="B53" s="5" t="n">
        <v>33719621</v>
      </c>
      <c r="C53" s="5" t="n">
        <v>33719621</v>
      </c>
    </row>
    <row r="54">
      <c r="A54" s="4" t="inlineStr">
        <is>
          <t>Ending Balance at Mar. 31, 2022</t>
        </is>
      </c>
      <c r="B54" s="6" t="n">
        <v>64760026</v>
      </c>
      <c r="C54" s="6" t="n">
        <v>33719</v>
      </c>
      <c r="D54" s="6" t="n">
        <v>43371367</v>
      </c>
      <c r="E54" s="6" t="n">
        <v>21354940</v>
      </c>
      <c r="F5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t>
        </is>
      </c>
      <c r="B1" s="2" t="inlineStr">
        <is>
          <t>9 Months Ended</t>
        </is>
      </c>
    </row>
    <row r="2">
      <c r="B2" s="2" t="inlineStr">
        <is>
          <t>Mar. 31, 2022</t>
        </is>
      </c>
    </row>
    <row r="3">
      <c r="A3" s="3" t="inlineStr">
        <is>
          <t>Organization, Consolidation and Presentation of Financial Statements [Abstract]</t>
        </is>
      </c>
    </row>
    <row r="4">
      <c r="A4" s="4" t="inlineStr">
        <is>
          <t>Organization and Basis of Preparation</t>
        </is>
      </c>
      <c r="B4" s="4" t="inlineStr">
        <is>
          <t>Organization and Basis of Preparation Nature of Operations. Evolution Petroleum Corporation is an oil and natural gas company focused on delivering a sustainable dividend yield to its stockholders through the ownership of and investment in oil and natural gas properties. The Company's long-term goal is to build a diversified portfolio of oil and natural gas properties primarily through acquisitions while seeking opportunities to maintain and increase production through selective development, production enhancement, and other exploitation efforts on its oil and natural gas properties. The Company's producing properties consist of interests in the Barnett Shale located in North Texas, a natural gas producing shale reservoir; interests in the Delhi Holt-Bryant Unit in the Delhi field in Northeast Louisiana, a CO 2 enhanced oil recovery ("EOR") project; interests in the Williston Basin in North Dakota, a producing oil and natural gas reservoir; interests in the Hamilton Dome field located in Hot Springs County, Wyoming, a secondary recovery field utilizing water injection wells to pressurize the reservoir; and small overriding royalty interests in four onshore Texas wells. Interim Financial Statements. The accompanying unaudited consolidated condensed financial statements have been prepared in accordance with generally accepted accounting principles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GAAP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21 Annual Report on Form 10-K for the fiscal year ended June 30, 2021, as filed with the SEC on September 14, 2021. The results of operations for interim periods are not necessarily indicative of results to be expected for a full fiscal year. The Company has evaluated events and transactions through the date of issuance of these unaudited consolidated condensed financial statements. Principles of Consolidation and Reporting. The Company's unaudited consolidated condensed financial statements include the accounts of Evolution Petroleum Corporation and its wholly owned subsidiaries (the "Company"). All significant intercompany transactions have been eliminated in consolidation. Certain prior period amounts have been reclassified to match current year presentation. Risks and Uncertainties. None of the Company's ownership interests are operated by the Company and involve other third-party working interest owners. As a result, the Company has a limited ability to influence or control the operation or future development of such properties. However, the Company is proactive with its third-party operators to review spending and alter plans as appropriate. The Company is continuously monitoring the current and potential impacts of the novel coronavirus ("COVID-19") pandemic on its business, including how it has and may continue to impact its financial results, liquidity, employees, and the operations of the properties which it holds a non-operated interest. In response to the COVID-19 pandemic, the Company focused on putting long-term measures in place to prevent future disruptions, maintaining its operations and system of controls remotely, and implemented its business continuity plan to allow its employees to securely work from home or in the corporate office, located in Houston, Texas. The Company has been able to transition the operation of its business with minimal disruption and has maintained its system of internal controls and procedures. Use of Estimates. The preparation of the Company's unaudited consolidated condensed financial statements in conformity with GAAP requires the Company to make estimates and assumptions that affect the reported amounts of assets and liabilities and the disclosure of contingent assets and liabilities, if any, at the date of the unaudited consolidated condensed financial statements and the reported amounts of revenues and expenses during the respectiv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f) commitments and contingencies, and (g) crude oil, natural gas, and natural gas liquids ("NGL") revenues. The Company analyzes estimates and judgments based on historical experience and various other assumptions and information that are believed to be reasonable. Estimates and assumptions about future events and their effects cannot be predicted with certainty and, accordingly, these estimates may change as additional information is obtained, as new events occur, and as the Company's environment changes. Actual results may differ from the estimates and assumptions used in the preparation of the Company's unaudited consolidated condensed financial statements. Correction of Immaterial Error The Company has identified an issue related to its historical process of calculating the Company's earnings (loss) per common share (“EPS”). The Company grants restricted stock awards which entitle the recipient to all of the rights of a shareholder of the Company including non-forfeitable rights to receive all dividends or other distributions paid with respect to such shares. Unvested restricted stock is forfeitable until earned and therefore not considered outstanding for basic EPS. Because restricted stock awards have the non-forfeitable right to share in dividends and earnings with common shareholders prior to vesting, the Company must apply the two-class method of allocating distributed and undistributed earnings to unvested restricted stock and outstanding common shares. The Company has not been applying the two-class method of calculating basic and diluted EPS in accordance with Accounting Standards Codification ("ASC") Topic 260, Earnings Per Share . Rather, the Company was considering all restricted stock grants as outstanding at the time of issuance in the calculation of EPS. At March 31, 2022, the Company has determined that its unvested restricted stock awards are participating securities which contain non-forfeitable rights to dividends. As a result, the Company is required to adjust “Net income (loss) attributable to common stockholders” to allocate dividends paid to unvested shares as well as undistributed earnings. In addition, the Company has determined that its basic and diluted weighted average shares outstanding were also not adjusted correctly to reflect these participating securities. The Company concluded the adjustments were immaterial to its 2021 annual and interim financial statements and its 2022 interim financial statements in accordance with the guidance in SEC Staff Accounting Bulletin (SAB) No. 99 "Materiality" and SAB No. 108 "Considering the Effects of Prior Year Misstatements when Quantifying Misstatements in the Current Year Financial Statements." The correction resulted in a decrease of $0.01 per basic and diluted share for the nine months ended March 31, 2021. See Note 13, “Earnings (Loss) per Common Share” for more details. The Company noted the following adjustments to its Earnings (loss) per common share presentation for the three and nine months ended March 31, 2021: Three Months Ended Nine Months Ended March 31, 2021 March 31, 2021 As reported: Net income (loss) for earnings per share calculation $ 1,191,001 $ (18,654,154) Weighted average number of common shares outstanding — Basic 33,496,372 33,184,041 Weighted average number of common shares and dilutive potential common shares used in diluted earnings per share 33,496,372 33,184,041 Net earnings (loss) per common share — Basic $ 0.04 $ (0.56) Net earnings (loss) per common share — Diluted $ 0.04 $ (0.56) Restated: Net income (loss) for earnings per share calculation $ 1,166,887 $ (18,689,432) Weighted average number of common shares outstanding — Basic 32,817,999 32,743,070 Weighted average number of common shares and dilutive potential common shares used in diluted earnings per share 32,891,380 32,743,070 Net earnings (loss) per common share — Basic $ 0.04 $ (0.57) Net earnings (loss) per common share — Diluted $ 0.04 $ (0.5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The Company follows the significant accounting policies disclosed in its Annual Report on Form 10-K, as filed with the SEC on September 14, 2021, and are supplemented by the notes to the unaudited consolidated condensed financial statements included in this Quarterly Report on Form 10-Q. These unaudited consolidated condensed financial statements should be read in conjunction with the Annual Report on Form 10-K for the year ended June 30, 2021. Recently Issued Accounting Pronouncements In June 2016, the Financial Accounting Standards Board ("FASB") issued Accounting Standards Update ("ASU") No.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SU No. 2019-10, Financial Instruments - Credit Losses (Topic 326), Derivatives and Hedging (Topic 815), and Leases (Topic 842) ("ASU 2019-10"), ASU 2016-13 is effective for annual periods, including interim periods within those annual periods, beginning after December 15, 2022. The Company is currently evaluating the impact of ASU 2016-13 but does not expect that it will have a material effect on the Company's financial position, results of operations, cash flows, or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6:55Z</dcterms:created>
  <dcterms:modified xmlns:dcterms="http://purl.org/dc/terms/" xmlns:xsi="http://www.w3.org/2001/XMLSchema-instance" xsi:type="dcterms:W3CDTF">2022-05-12T20:16:55Z</dcterms:modified>
</cp:coreProperties>
</file>